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EQUITY INVESTMENTS" sheetId="10" state="visible" r:id="rId10"/>
    <sheet xmlns:r="http://schemas.openxmlformats.org/officeDocument/2006/relationships" name="ACQUISITION OF INTANGIBLE ASSET"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COMMITMENT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EQUITY INVESTMENTS (Tables)" sheetId="18" state="visible" r:id="rId18"/>
    <sheet xmlns:r="http://schemas.openxmlformats.org/officeDocument/2006/relationships" name="INCOME TAXES (Tables)" sheetId="19" state="visible" r:id="rId19"/>
    <sheet xmlns:r="http://schemas.openxmlformats.org/officeDocument/2006/relationships" name="ORGANIZATION AND BASIS OF PRE20" sheetId="20" state="visible" r:id="rId20"/>
    <sheet xmlns:r="http://schemas.openxmlformats.org/officeDocument/2006/relationships" name="SUMMARY OF SIGNIFICANT ACCOUN21" sheetId="21" state="visible" r:id="rId21"/>
    <sheet xmlns:r="http://schemas.openxmlformats.org/officeDocument/2006/relationships" name="PROPERTY AND EQUIPMENT (Details" sheetId="22" state="visible" r:id="rId22"/>
    <sheet xmlns:r="http://schemas.openxmlformats.org/officeDocument/2006/relationships" name="EQUITY INVESTMENTS (Details)" sheetId="23" state="visible" r:id="rId23"/>
    <sheet xmlns:r="http://schemas.openxmlformats.org/officeDocument/2006/relationships" name="EQUITY INVESTMENTS (Details Nar" sheetId="24" state="visible" r:id="rId24"/>
    <sheet xmlns:r="http://schemas.openxmlformats.org/officeDocument/2006/relationships" name="ACQUISITION OF INTANGIBLE ASS25" sheetId="25" state="visible" r:id="rId25"/>
    <sheet xmlns:r="http://schemas.openxmlformats.org/officeDocument/2006/relationships" name="EQUITY (Details Narrative)" sheetId="26" state="visible" r:id="rId26"/>
    <sheet xmlns:r="http://schemas.openxmlformats.org/officeDocument/2006/relationships" name="INCOME TAXES (Details)" sheetId="27" state="visible" r:id="rId27"/>
    <sheet xmlns:r="http://schemas.openxmlformats.org/officeDocument/2006/relationships" name="INCOME TAXES (Details 1)" sheetId="28" state="visible" r:id="rId28"/>
    <sheet xmlns:r="http://schemas.openxmlformats.org/officeDocument/2006/relationships" name="INCOME TAXES (Details Narrative" sheetId="29" state="visible" r:id="rId29"/>
    <sheet xmlns:r="http://schemas.openxmlformats.org/officeDocument/2006/relationships" name="COMMITMENT AND CONTINGENCIES (D"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65">
  <si>
    <t>Document and Entity Information - USD ($)</t>
  </si>
  <si>
    <t>12 Months Ended</t>
  </si>
  <si>
    <t>Mar. 31, 2018</t>
  </si>
  <si>
    <t>Jun. 12, 2018</t>
  </si>
  <si>
    <t>Sep. 30, 2017</t>
  </si>
  <si>
    <t>Document And Entity Information</t>
  </si>
  <si>
    <t>Entity Registrant Name</t>
  </si>
  <si>
    <t>APPLIED BIOSCIENCES CORP.</t>
  </si>
  <si>
    <t>Entity Central Index Key</t>
  </si>
  <si>
    <t>Document Type</t>
  </si>
  <si>
    <t>10-K</t>
  </si>
  <si>
    <t>Document Period End Date</t>
  </si>
  <si>
    <t>Mar. 31,
		2018</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7</t>
  </si>
  <si>
    <t>Current Assets</t>
  </si>
  <si>
    <t>Cash</t>
  </si>
  <si>
    <t>Accounts receivable, net</t>
  </si>
  <si>
    <t>Inventory</t>
  </si>
  <si>
    <t>Prepaids and other current assets</t>
  </si>
  <si>
    <t>Total Current Assets</t>
  </si>
  <si>
    <t>Property and equipment, net</t>
  </si>
  <si>
    <t xml:space="preserve"> </t>
  </si>
  <si>
    <t>Equity investments</t>
  </si>
  <si>
    <t>Intangible asset, net</t>
  </si>
  <si>
    <t>Other asset</t>
  </si>
  <si>
    <t>TOTAL ASSETS</t>
  </si>
  <si>
    <t>Current Liabilities</t>
  </si>
  <si>
    <t>Accounts payable</t>
  </si>
  <si>
    <t>Accrued expenses</t>
  </si>
  <si>
    <t>Total Current Liabilities</t>
  </si>
  <si>
    <t>Commitments and Contingencies</t>
  </si>
  <si>
    <t>Stockholders' Equity</t>
  </si>
  <si>
    <t>Preferred stock; $0.00001 par value; 5,000,000 shares authorized; none issued and outstanding at March 31, 2018 and 2017</t>
  </si>
  <si>
    <t>Common stock; $0.00001 par value; 200,000,000 shares authorized; 10,499,610 and 15,247,600 issued and outstanding at March 31, 2018 and 2017, respectively</t>
  </si>
  <si>
    <t>Additional paid in capital</t>
  </si>
  <si>
    <t>Common stock to be issued, 200,000 and 150,000 shares at March 31, 2018 and 2017, respectively</t>
  </si>
  <si>
    <t>Accumulated deficit</t>
  </si>
  <si>
    <t>Total Applied BioSciences Corp. Stockholders' Equity</t>
  </si>
  <si>
    <t>Non-controlling (deficit) interest</t>
  </si>
  <si>
    <t>Total Stockholders' Equity</t>
  </si>
  <si>
    <t>TOTAL LIABILITIES AND STOCKHOLDERS' EQUITY</t>
  </si>
  <si>
    <t>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mmon stock shares to be issued</t>
  </si>
  <si>
    <t>CONSOLIDATED STATEMENTS OF OPERATIONS - USD ($)</t>
  </si>
  <si>
    <t>REVENUE</t>
  </si>
  <si>
    <t>Products, net</t>
  </si>
  <si>
    <t>Services</t>
  </si>
  <si>
    <t>Total Revenue</t>
  </si>
  <si>
    <t>COST OF REVENUE, PRODUCT</t>
  </si>
  <si>
    <t>GROSS MARGIN</t>
  </si>
  <si>
    <t>EXPENSES</t>
  </si>
  <si>
    <t>Sales and marketing</t>
  </si>
  <si>
    <t>General and administrative</t>
  </si>
  <si>
    <t>Reverse merger costs</t>
  </si>
  <si>
    <t>Depreciation and Amortization</t>
  </si>
  <si>
    <t>Impairment of asset</t>
  </si>
  <si>
    <t>TOTAL OPERATING EXPENSES</t>
  </si>
  <si>
    <t>NET LOSS</t>
  </si>
  <si>
    <t>Less: Net loss attributable to non controlling interest</t>
  </si>
  <si>
    <t>NET LOSS ATTRIBUTABLE TO APPLIED BIOSCIENCES CORP.</t>
  </si>
  <si>
    <t>LOSS PER COMMON SHARE</t>
  </si>
  <si>
    <t>WEIGHTED AVERAGE SHARES OUTSTANDING</t>
  </si>
  <si>
    <t>Basic and diluted</t>
  </si>
  <si>
    <t>CONSOLIDATED STATEMENTS OF STOCHOLDERS' EQUITY (DEFICIT) - USD ($)</t>
  </si>
  <si>
    <t>Common Stock $0.00001 Par</t>
  </si>
  <si>
    <t>Subscription Receivable</t>
  </si>
  <si>
    <t>Common Stock to be Issued</t>
  </si>
  <si>
    <t>Additional Paid-In Capital</t>
  </si>
  <si>
    <t>Non controlling Interest</t>
  </si>
  <si>
    <t>Accumulated Deficit</t>
  </si>
  <si>
    <t>Total</t>
  </si>
  <si>
    <t>Beginning Balance, Shares at Mar. 31, 2016</t>
  </si>
  <si>
    <t>Beginning Balance, Amount at Mar. 31, 2016</t>
  </si>
  <si>
    <t>Payment received from stock subscription</t>
  </si>
  <si>
    <t>Issuance of shares upon reverse merger, Share</t>
  </si>
  <si>
    <t>Issuance of shares upon reverse merger, Amount</t>
  </si>
  <si>
    <t>Issuance of common stock for cash, Share</t>
  </si>
  <si>
    <t>Issuance of common stock for cash, Amount</t>
  </si>
  <si>
    <t>Issuance of common stock for cancellation of amount due to former CEO, Share</t>
  </si>
  <si>
    <t>Issuance of common stock for cancellation of amount due to former CEO, Amount</t>
  </si>
  <si>
    <t>Issuance of shares for acquisition of intangible, Share</t>
  </si>
  <si>
    <t>Issuance of shares for acquisition of intangible, Amount</t>
  </si>
  <si>
    <t>Common stock to be issued for acquisition of intangible</t>
  </si>
  <si>
    <t>Net loss</t>
  </si>
  <si>
    <t>Ending Balance, Shares at Mar. 31, 2017</t>
  </si>
  <si>
    <t>Ending Balance, Amount at Mar. 31, 2017</t>
  </si>
  <si>
    <t>Shares repurchased for cash and cancelled, Share</t>
  </si>
  <si>
    <t>Shares repurchased for cash and cancelled, Amount</t>
  </si>
  <si>
    <t>Fair value of shares issued to consultants for services, Share</t>
  </si>
  <si>
    <t>Fair value of shares issued to consultants for services, Amount</t>
  </si>
  <si>
    <t>Fair value of shares issued to Company's CEO, Share</t>
  </si>
  <si>
    <t>Fair value of shares issued to Company's CEO, Amount</t>
  </si>
  <si>
    <t>Ending Balance, Shares at Mar. 31, 2018</t>
  </si>
  <si>
    <t>Ending Balance, Amount at Mar. 31, 2018</t>
  </si>
  <si>
    <t>CONSOLIDATED STATEMENTS OF CASH FLOWS - USD ($)</t>
  </si>
  <si>
    <t>CASH FLOWS FROM OPERATING ACTIVITIES</t>
  </si>
  <si>
    <t>Adjustment to reconcile net loss to net cash used in operating activities:</t>
  </si>
  <si>
    <t>Costs of reverse merger</t>
  </si>
  <si>
    <t>Fair value of shares issued to consultants</t>
  </si>
  <si>
    <t>Fair value of shares issued to the Company's Chief Executive Officer</t>
  </si>
  <si>
    <t>Depreciation</t>
  </si>
  <si>
    <t>Amortization of intangible</t>
  </si>
  <si>
    <t>Changes in operating assets and liabilities</t>
  </si>
  <si>
    <t>Accounts receivable</t>
  </si>
  <si>
    <t>Prepaid and other current assets</t>
  </si>
  <si>
    <t>Accounts payable and accrued expenses</t>
  </si>
  <si>
    <t>Net cash used in operating activities</t>
  </si>
  <si>
    <t>CASH FLOWS FROM INVESTING ACTIVITIES</t>
  </si>
  <si>
    <t>Acquisition of equity investment</t>
  </si>
  <si>
    <t>Acquisition of intangible asset</t>
  </si>
  <si>
    <t>Purchase of property and equipment</t>
  </si>
  <si>
    <t>Cash used in reverse merger</t>
  </si>
  <si>
    <t>Net cash used in investing activities</t>
  </si>
  <si>
    <t>CASH FLOW FROM FINANCING ACTIVITIES</t>
  </si>
  <si>
    <t>Repurchase of shares previously issued</t>
  </si>
  <si>
    <t>Issuance of common stock for cash</t>
  </si>
  <si>
    <t>Net cash provided by financing activities</t>
  </si>
  <si>
    <t>NET CHANGE IN CASH</t>
  </si>
  <si>
    <t>CASH, BEGINNING OF PERIOD</t>
  </si>
  <si>
    <t>CASH, END OF PERIOD</t>
  </si>
  <si>
    <t>NON-CASH INVESTING AND FINANCING ACTIVITIES</t>
  </si>
  <si>
    <t>Fair value of shares issued to consultants recorded as prepaid</t>
  </si>
  <si>
    <t>Issuance of stock for intangible</t>
  </si>
  <si>
    <t>Inventory acquired as part of asset purchase</t>
  </si>
  <si>
    <t>Liabilities assumed in a reverse merger</t>
  </si>
  <si>
    <t>Issuance of stock for extinguishment of due to former CEO</t>
  </si>
  <si>
    <t>ORGANIZATION AND BASIS OF PRESENTATION</t>
  </si>
  <si>
    <t>Notes to Financial Statements</t>
  </si>
  <si>
    <t>NOTE 1 - ORGANIZATION AND BASIS OF PRESENTATION</t>
  </si>
  <si>
    <t>Description
of the Company Applied
BioSciences Corp. (formerly First Fixtures, Inc. and Stony Hill Corp. or the Company) was incorporated in the State
of Nevada on February 21, 2014 and established a fiscal year end of March 31. Effective October 24, 2016 the Company changed its
name from First Fixtures Inc. to Stony Hill Corp and on March 6, 2018, the Company changed its name from Stony Hill Corp. to Applied
BioSciences Corp. The Company is focused on multiple areas of the hemp and CBD industry. Specifically, the Company is focused
on select investments, branding, real estate, and partnership opportunities in the recreational, health and wellness, nutraceutical,
and media industries. Merger On
November 4, 2016, the Company, entered into a Share Exchange Agreement by and among the Company, Stony Hill Ventures Corp. (Stony
Hill Ventures), and the holders of common stock of Stony Hill Ventures, which consisted of 26 stockholders. Stony Hill
Ventures was incorporated on March 15, 2016, in Nevada and was organized for various investments under the Stony Hill brand as
well as to conduct any other related business and activities. Under
the terms and conditions of the Share Exchange Agreement, the Company offered, sold and issued 10,830,000 shares of common stock
of the Company in consideration for all the issued and outstanding shares in Stony Hill Ventures. The effect of the issuance was
Stony Hill Ventures became a wholly-owned subsidiary of the Company and represents the Companys principal business. The
merger between the Company and Stony Hill Ventures was treated as a reverse acquisition for financial statement reporting purposes
with Stony Hill Ventures deemed the accounting acquirer and the Company deemed the accounting acquiree. Accordingly, Stony Hill
Ventures assets, liabilities and results of operations became the historical financial statements of the Company. No step-up
in basis or intangible assets or goodwill was recorded in this transaction. Going
concern These
consolidated financial statements have been prepared on a going concern basis which assumes the Company will be able to realize
its assets and discharge its liabilities in the normal course of business for the foreseeable future. As reflected in the consolidated
financial statements, as of March 31, 2018 the Company has incurred a net loss of $2,386,864 and used $673,467 of cash from operating
activities during the fiscal year ended March 31, 2018. These and other factors raise substantial doubt about the Company's ability
to continue as a going concern within one year after the date the financial statements are issued. The financial statements do
not include any adjustments that might be necessary should the Company be unable to continue as a going concern. The Companys ability to
continue as a going concern is dependent upon its ability to raise additional capital and to ultimately achieve sustainable revenues
and income from operations. During the fiscal year ended March 31, 2018, the Company raised $795,000 through the sale of 497,500
aggregate shares of its common stock to accredited investors. As of March 31, 2018, cash on hand was $60,934 and management estimates
that the current funds on hand will not be sufficient to continue operations without obtaining additional funds. As such, the
Company is currently working on obtaining additional funds to operate its business through and beyond the date of this Form 10-K
filing. However, there is no assurance that such funds will be available or at terms acceptable to the Company. Even if the Company
is able to obtain additional financing, it may contain undue restrictions and covenants on its operations, in the case of debt
financing or cause substantial dilution for its stockholders in the case of convertible debt and equity financing.</t>
  </si>
  <si>
    <t>SUMMARY OF SIGNIFICANT ACCOUNTING POLICIES</t>
  </si>
  <si>
    <t>NOTE 2 - SUMMARY OF SIGNIFICANT ACCOUNTING POLICIES</t>
  </si>
  <si>
    <t xml:space="preserve">Principles
of Consolidation The
consolidated financial statements include the accounts of the Company and its wholly owned subsidiaries, Stony Hill Ventures Corp.,
a Nevada corporation, Applied Products LLC, a Washington limited liability company, and SH Holdings LLC and SH Products
LLC, both Nevada limited liability companies. Intercompany transactions and balances have been eliminated in consolidation.
Management evaluates its investments on an individual basis for purposes of determining whether or not consolidation is appropriate. Use
of Estimates and Assumptions Preparation
of the consolidat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mong
other things, management estimates include the collectability of its accounts receivable, recoverability of inventory, assumptions
made in determining impairment of investments and intangible assets, accruals for potential liabilities, and realization of deferred
tax assets. These estimates generally involve complex issues and require judgments, involve analysis of historical information
and the prediction of future trends, and are subject to change from period to period. Actual amounts could differ significantly
from these estimates. 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accounts receivables and accounts payable approximate
their fair values because of the short maturity of these instruments. The Company uses Level 3 inputs for its investments. Revenue
Recognition The
Company receives revenue from two main sources - license fees and sale of products. For license fees, revenue arrangements provide
for the payment of contractually determined monthly ongoing fees in consideration for the grant of right to use intellectual property
of the Company, including trademark, trade dress, images, likenesses and other associated intellectual property. Revenue from
product sales relate to shipments of cannabidiol (CBD) brand products. There is no right of returns other than for
goods damaged during shipment. For
both license fees and sale of products, revenue is recognized when (i) persuasive evidence of an arrangement exists, (ii) all
obligations have been substantially performed pursuant to the terms of the arrangement, (iii) amounts are fixed or determinable,
and (iv) the collectibility of amounts is reasonably assured. Shipping
Cost The
Company recognizes amounts billed to a customer in a sale transaction related to shipping as revenue. The costs incurred by the
Company for shipping are classified as cost of goods sold in the Consolidated Statements of Operations. Advertising The
Company expenses advertising costs as incurred. Advertising expense for the fiscal periods ended March 31, 2018 and 2017 amounted
to $193,977 and $15,414, respectively, and were included in "General and Administrative expenses" in the Consolidated
Statements of Operations. Inventories Inventories
are stated at the lower of cost or market. Cost is determined principally on a first-in-first-out average cost basis. Inventories
consist of finished goods held for sale. Management regularly reviews inventory quantities on-hand and records an inventory provision
for excess or obsolete inventory based on the future expected demand for our products. Inventory write-downs are measured as the
difference between the cost of the inventory and market value, based upon assumptions about future demand that are inherently
difficult to assess. There was no provision for inventory obsolescence necessary as of March 31, 2018 and 2017. Property
and Equipment Property
and equipment are stated at cost. Depreciation is calculated using the straight-line method over the estimated useful lives of
the assets. The Company uses an estimated useful life of three years for employee-related computers and software, three years
for other office equipment and computer hardware, and five years for furniture. Leasehold improvements are amortized over the
shorter of the lease-term or the estimated useful life of the related asset. Management
regularly reviews property and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March 31, 2018. Accounts
Receivable and Allowance for Doubtful Accounts 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As of March 31, 2018 and 2017, the allowance for doubtful accounts was $2,227 and nil, respectively. Earnings
(Loss) per Share The
basic earnings (loss) per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earnings (loss) per share are the same as basic earnings (loss) per share
due to the lack of dilutive items. Investments For
investments that are not required to be consolidated, the Company uses either the equity method or the cost method of accounting.
The Company uses the equity method for unconsolidated equity investments in which the Company is considered to have significant
influence over the operations of the investee. The Company uses the cost method for all other investments. Under the cost method,
there is no change to the cost basis unless there is an other-than-temporary decline in value or dividends are received. If the
decline is determined to be other-than-temporary, the Company writes down the cost basis of the investment to a new cost basis
that represents realizable value. Investments accounted for under the equity method or cost method of accounting above are
included in the caption "Equity investments" on the Consolidated Balance Sheets. Intangible
Asset Intangible
assets are recorded when such assets are acquired and are amortized over the estimated useful life of the intangible asset. The
Company regularly reviews intangible assets to determine if facts and circumstances indicate that the useful lives have changed
from the original estimate or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 On
February 23, 2017, the Company consummated an Asset Purchase Agreement (the Agreement) with mCig, Inc. for the purchase
of the VitaCBD brand name. In connection with the Agreement, the Company recorded intangible assets of $1,138,135. As of March
31, 2017, the Company did not believe there were any indicators of impairment of its intangible asset given the recent acquisition.
During the fiscal year ended March 31, 2018, sales of the VitaCBD products did not meet managements expectations and the
Company was not able to achieve the expected operating results. As a result, the Company impaired the intangible asset related
to the acquisition of the VitaCBD brand name and recorded an impairment charge of $893,667, representing the net book
value of intangibles at March 31, 2018, after current year amortization of $224,512. Stock
Based Compensation The
Company accounts for employee and non-employee stock awards under ASC 718, Compensation-Stock Compensation, whereby equity instruments
issued to employees for services are recorded based on the fair value of the instrument issued at the grant date and recognized
over the requisite service period. The Company has not adopted a stock option plan as of March 31, 2018. The
Company accounts for stock-based payments to non-employees in accordance with ASC 505-50, Equity-Based Payments to Non-Employees.
Stock-based payments to non-employees include grants of stock, grants of stock options and issuances of warrants that are recognized
based on the value of the vested portion of the award over the requisite service period as measured at its then- current fair
value as of each financial reporting date.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egments The
Company operates in one segment for the distribution of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will adopt the provisions of this statement in the quarter beginning
April 1, 2018. The adoption of ASU 2014-09 will not have a significant impact on the consolidated financial statements and related
disclosures. 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In
January 2016, the FASB issued ASU 2016-01, Financial Instruments  Overall: Recognition and Measurement of Financial Assets
and Financial Liabilities. ASU 2016-01 primarily affects equity investments, financial liabilities under the fair value option,
and the presentation and disclosure requirements for financial instruments. Among other things, this new guidance requires certain
equity investments to be measured at fair value with changes in fair value recognized in net income. This standard is effective
for reporting periods beginning after December 15, 2017, with certain provisions allowing for early adoption. The Company will
adopt the provisions of this statement in the quarter beginning April 1, 2018. The Company is currently evaluating the impact
of the adoption of ASU 2016-01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PROPERTY AND EQUIPMENT</t>
  </si>
  <si>
    <t>NOTE 3 - PROPERTY AND EQUIPMENT</t>
  </si>
  <si>
    <t>As of March
31, 2018, property and equipment consisted of computer equipment and leasehold improvements of $2,623 and $2,075, respectively,
and nil as of March 31, 2017. Accumulated depreciation was $258 as of March 31, 2018 and totaled $258 for fiscal year ended March
31, 2018.</t>
  </si>
  <si>
    <t>EQUITY INVESTMENTS</t>
  </si>
  <si>
    <t>NOTE 4 - EQUITY INVESTMENTS</t>
  </si>
  <si>
    <t>Equity
investments relate to purchases of stock in certain entities with ownership percentages of less than 5% and consist of the following:
March
31, 2018 March
31, 2017
(A)
Cannabi-Tech Ltd. $ 68,537 $ 50,000
(B)
Hightimes Holdings Corp. 250,000 250,000
(C)
Precision Cultivation Systems, LLC 50,000 -
(D)
Bailey Venture Partners XII LLC 100,000 -
$ 468,537 $ 300,000 (A)
In November 2016, the Company purchased 29,571 shares of Preferred A stock of Cannabi-Tech Ltd. (Cannabi), at a price
of $1.69086 per share for total investment of $50,000. In October 2017, the Company purchased7,309 shares of Preferred A-1 stock
of Cannabi at a price of $2.536 per share for total investment of $18,537. As of March 31, 2018, total investment amounted to
$68,537, which accounts for less than 5% in Cannabi. Cannabi is a private company incorporated in the State of Israel that provides
lab-grade medical cannabis quality control testing systems used to test the quality of medical marijuana flowers. (B)
In January 2017, the Company entered in to an agreement to purchase 59,524 shares of Class A common stock at a price of $4.20
per share for total investment of $250,000, which accounts for less than 5% investment in Hightimes Holdings Corp. (Hightimes).
Hightimes owns Hight Times Magazine and hosts festivals, events and competitions including the High Times Cannabis Cup and multiple
e-commerce properties, including HighTimes.com, CannabisCup.com and 420.com. (C)
In June 2017, the Company entered in a Subscription Agreement to purchase 0.5% interest in Precision Cultivation Systems, LLC
(Precision), a limited liability private company incorporated in Delaware, for a purchase price of $50,000. Precision
is developing a growth system that capitalizes on a patent-pending cultivation method that utilizes proprietary irrigation and
root zone conditioning. As part of the Subscription Agreement, $42,500 of the investment is subject to repayment on a pro-rata
basis with other investors who have entered into similar Subscription Agreements. Amounts subject to repayment are solely at the
discretion of Precision. (D)
In January 2018, the Company paid $100,000 for the purchase of a Membership Interest in Bailey Venture Partners XII LLC (Bailey)
representing less than 5% interest in Bailey. Along with other funds received from third-party investors, Bailey plans to invest
funds received in various strategic investments. The Company recorded this investment at cost and will recognize dividends, if
any, when received, and will recognize gains or loss upon either selling the securities or recognize a loss prior to selling the
securities if there is evidence that the fair market value of the investment has declined to below the recorded historical cost. As
the Company does not participate in the management of these companies nor has the ability to exercise significant influence over
these companies, the Company recorded these investments at cost and will recognize dividends, if any, when received, and will
recognize gains or loss upon either selling the securities or recognize a loss prior to selling the securities if there is evidence
that the fair market value of the investment has declined to below the recorded historical cost. As of March 31, 2018, costs of
these investments approximates their fair value.</t>
  </si>
  <si>
    <t>ACQUISITION OF INTANGIBLE ASSET</t>
  </si>
  <si>
    <t>NOTE 5 - ACQUISITION OF INTANGIBLE ASSET</t>
  </si>
  <si>
    <t>On
February 23, 2017, the Company entered into an Asset Purchase Agreement (the “Asset Purchase Agreement”) with mCig,
Inc., a Nevada corporation (“mCig”) for a total purchase price of $1,144,000, consisting of the issuance of an aggregate
of 350,000 shares of common stock valued at $994,000, and cash of $150,000. Of the 350,000 shares of common stock consideration,
150,000 shares with total fair value of $426,000 have not been issued as of March 31, 2018. Upon acquisition, the Company recorded
an intangible asset of $1,138,135 consisting of the Vita CBD brand name and $5,865 of inventory received from mCig. The VitaCBD
business is primarily a line of cannabidiol (“CBD”) retail brand products that include CBD tinctures, ejuices, edibles,
islates, salves, waxes, oils and capsules, as well as related trade names, social media, accounts and other related assets. The
intangible was being amortized over a period of 5 years, the estimated life of the brand acquired. Unamortized balance of the
intangible asset was $1,118,179 at March 31, 2017. During the year ended March 31, 2018, the Company recorded additional amortization
of $224,512. During the fiscal year ended March 31, 2018, sales of the VitaCBD products did not meet managements expectations
and the Company was not able to achieve the expected operating results from VitaCBD products. As a result, the Company impaired
the intangible asset related to the acquisition of the VitaCBD brand name and recorded an impairment charge of $893,667, which
was the net book value of the intangible as of March 31, 2018. In
accordance with the Asset Purchase Agreement, if the average common stock market price of the Company’s common stock held
by mCig falls below $1.57 per share, or $550,000 total value (“Market Value”), during any 7-day period during the
first year following the Second Stock Issuance (May 24, 2017), then the Company is obligated to issue to mCig additional shares
of the Company’s common stock to increase the then Market Value held by mCig to $550,000. As of March 31, 2018, the trading
price of common stock held by mCig was above the Market Value threshold and after May 24, 2018, this contingency expired.</t>
  </si>
  <si>
    <t>RELATED PARTY TRANSACTIONS</t>
  </si>
  <si>
    <t>NOTE 6 - RELATED PARTY TRANSACTIONS</t>
  </si>
  <si>
    <t xml:space="preserve">In
view of the Companys limited operations and resources, none of the Companys directors and/or officers received any
compensation from the Company during the fiscal year ended March 31, 2018 and 2017. </t>
  </si>
  <si>
    <t>EQUITY</t>
  </si>
  <si>
    <t>NOTE 7 - EQUITY</t>
  </si>
  <si>
    <t>Preferred
Stock The
Company has authorized 5,000,000 shares of $0.00001 par value, undesignated Preferred Stock. As of March 31, 2018, the Company
has not issued any shares of Preferred Stock nor has the Company designated any class of Preferred Stock. Stock
Subscriptions During
the fiscal year ended March 31, 2018, the Company sold 397,500 shares of common stock, of which 347,500 had been issued as of
March 31, 2018 and 50,000 shares were reflected in Common Stock to be Issued in the Consolidated Balance Sheets. The shares were
issued at a price of $2.00 per share for total proceeds of $795,000 pursuant to a private placement Subscription Agreement with
accredited investors. The Subscription Agreement offered up to one million shares of the Company’s common stock at a price
per share of $2.00 per share. The Company made this offering solely to accredited investors, as defined under Rule 501(a) of Regulation
D promulgated under the Securities Act of 1933, as amended. Establishment
of Advisory Board and Adoption of Charter On
April 28, 2017, the Company established an advisory board (the “Advisory Board”) and approved and adopted a charter
(the “Advisory Board Charter”) to govern the Advisory Board. The Advisory Board shall be comprised of one or more
directors (“Advisors”), and up to nine independent, non-Board, non-employee members, all of whom shall be appointed
and subject to removal by the Board of Directors at any time. During
the current fiscal year ended March 31, 2018, the Board of Directors appointed three (3) independent Advisors, non-Board, and
non- employees to the Advisory Board. In connection with appointments to the Advisory Board, the Company entered into three (3)
separate Advisory Board Agreements (the “Agreements”) with the Advisors dated effective May 1, 2017, November 1, 2017
and January 15, 2018, respectively. Two (2) of the Advisors are entitled to an annual consulting fee of $50,000 worth of shares
of the Company’s common stock, for a term of 3 years, while the remaining Advisor is entitled to 20,000 shares of the Company’s
common stock for a term of 6 months. During the current fiscal year ended March 31, 2018, the Company issued an aggregate of 94,510
shares of the Company’s common stock to the Advisors. The aggregate fair value of the 94,510 shares granted to Advisors
was $194,000 as of March 31, 2018, which is being recognized as expense ratably over their respective terms. Concurrently, the
Company recorded an expense of $85,000, during the current fiscal year ended March 31, 2018, which was included in general and
administrative expenses in the accompanying Consolidated Statements of Operations. The remaining balance of the total fair value
of shares issued shares of $109,000 was recognized as prepaid expense in the accompanying Consolidated Balance Sheets as of March
31, 2018 and will be amortized over their respective terms. Either party may terminate the Consulting Agreement at any time by
providing a ten-day written notice prior of such termination. Financial
Advisory Services Agreement On
November 1, 2017, the Company entered into a Financial Advisory Consulting Services Agreement (the “Agreement”) whereby
the Company hired an advisor to provide certain financial advisory services. The term of the agreement is segmented into two segments
with the first segment ended on January 31, 2018 with a term of 3 months and the second segment expiring on October 31, 2018 with
a term of 9 months. Under the first segment and second segment, the Company is required to issue 40,000 and 22,222 shares of the
Company’s restricted common stock, respectively. Such shares are deemed to be earned and vested on November 1, 2018 and
February 1, 2018, respectively. During the current fiscal year ended March 31, 2018, the Company issued the 40,000 shares due
under the first segment valued at $88,000. No shares were issued under the second segment; however, the Company estimated the
fair value of the 22,222 shares under the segment to be approximately $44,000 based on the fair value of the Company’s common
stock at March 31, 2018, and recognized expense of $9,778 for the fiscal year then ended. As such, total expense under the Agreement
was $97,778, which was reflected in the general and administrative expenses in the accompanying consolidated statements of operations. In
accordance with the Agreement, if the Company’s average closing price of its stock falls below $2.25 (“threshold price
per share”) on a split adjusted basis within a period of 90 days before and including May 4, 2018 and August 1, 2018, respectively,
the Company will be required to issue an adjusted number of shares based on a set formula defined in the Agreement. Shares
Issued for Services In
March 2018, the Company issued 20,000 shares of its common stock value at $2.50 per share on date of issuance in exchange for
consulting services provided from September 2017 to January 2018. The value of these shares, $50,000, was reflected in general
and administrative expenses in the accompanying Consolidated Statements of Operation. Shares
Issued to CEO In
March 2018, the Company issued 150,000 shares of its common stock at a price of $2.50 per share on date of issuance related to
services provided by the Company’s CEO. The value of these shares, $375,000, was reflected in general and administrative
expenses in the accompanying Consolidated Statements of Operation. Repurchase
of Shares Effective
March 5, 2018, Stony Hill Corp. consummated certain transactions under an Intellectual Property Purchase and Stock Repurchase
Agreement (the “Agreement”), dated February 9, 2018, by and among the Company, Damian Marley and Daniel Dalton. Pursuant
to the terms and conditions of the Agreement, the Company repurchased 3,150,000 shares of common stock of the Company from Mr.
Marley for $50,000 and rights to the name Stony Hill. Additionally, per terms of the Agreement the Company repurchased 2,250,000
shares of common stock of the Company from Mr. Dalton for consideration of $50,000. In the aggregate Mr. Marley and Mr. Dalton
transferred 5,400,000 shares, or approximately 40.4% of the then issued and outstanding common stock to the Company. The Company
subsequently canceled all 5,400,000 shares.</t>
  </si>
  <si>
    <t>INCOME TAXES</t>
  </si>
  <si>
    <t>NOTE 8 - INCOME TAXES</t>
  </si>
  <si>
    <t>The
Company has no tax provision for any period presented due to its history of operating losses. As of March 31, 2018, the Company
had net operating loss carry forwards of approximately $2.0 million that may be available to reduce future years' taxable income
through 2038. Future tax benefits which may arise as a result of these losses have not been recognized in these financial statements,
as management has determined that their realization of the Company’s net deferred tax assets of approximately $580,000 was
not likely to occur and accordingly, the Company has recorded a full valuation allowance for the deferred tax asset relating to
tax loss carry-forward. Components
of deferred tax assets in the balance sheets are as follows:
March 31,
2018 March 31,
2017
Net
deferred tax assets – non-current:
Expected
income tax benefit from NOL carry-forwards $ 580,000 $ 524,000
Less
valuation allowance (580,000 ) (524,000 )
Deferred
tax assets, net of valuation allowance $ - $ - Income
Tax Provision in the Statements of Operations A
reconciliation of the federal statutory income tax rate and the effective income tax rate as a percentage of income before income
tax provision is as follows:
For
the fiscal year ended March 31, 2018 For
the reporting period ended March 31, 2017
Federal
statutory income tax rate 31.0 % 34.0 %
Change
in valuation allowance on net operating loss carry-forwards (31.0 ) (34.0 )
Effective
income tax rate 0.0 % 0.0 %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March 31, 2018, no liability for unrecognized tax benefits
was required to be recorded.</t>
  </si>
  <si>
    <t>COMMITMENT AND CONTINGENCIES</t>
  </si>
  <si>
    <t>NOTE 9 - COMMITMENT AND CONTINGENCIES</t>
  </si>
  <si>
    <t>Lease On
October 1, 2017, the Company entered into a two-year Commercial Lease Agreement (Lease) whereby the Companys
subsidiary, Vita Products LLC, leased 2,100 square feet of office space. The lease commenced on October 1, 2017 and requires the
Company to pay $2,750 per month (Base Rent) or $33,000 per year for a total commitment of $66,000. Beginning at
the end of the first year of the Lease and annually thereafter, the Base Rent shall be increased by the same percentage as any
increase in the Consumer Price Index (CPI) as published by the U.S. Department of Labor for the most recent preceding
12 month period. In addition to the Base Rent, the Company is required to pay, on a pro rata basis, any common area expenses.
The Lease required a security deposit of $5,500, which the Company paid in September 2017. At the end of the Lease the Company,
at its sole discretion, has the right to extend the Lease term for one additional 12 month period at a rental rate commensurate
with the then current market conditions for a similar space in the same area. Legal
Proceedings From
time to time, the Company may be involved in general commercial disputes arising in the ordinary course of our business. The Company
is not currently involved in legal proceedings that could reasonably be expected to have material adverse effect on its business,
prospects, financial condition or results of operations.</t>
  </si>
  <si>
    <t>SUBSEQUENT EVENTS</t>
  </si>
  <si>
    <t>NOTE 10 - SUBSEQUENT EVENTS</t>
  </si>
  <si>
    <t>Stock
Subscriptions In
April 2018, the Company sold 12,500 shares of common stock at a price of $2.00 per share for total proceeds of $25,000. The shares
were issued pursuant to a private placement Subscription Agreement with accredited investors. The Subscription Agreement offered
up to one million shares of the Companys common stock at a price per share of $2.00 per share. The Company made this offering
solely to accredited investors, as defined under Rule 501(a) of Regulation D promulgated under the Securities Act of 1933, as
amended.</t>
  </si>
  <si>
    <t>SUMMARY OF SIGNIFICANT ACCOUNTING POLICIES (Policies)</t>
  </si>
  <si>
    <t>Summary Of Significant Accounting Policies Policies</t>
  </si>
  <si>
    <t>Principles of Consolidation</t>
  </si>
  <si>
    <t>The
consolidated financial statements include the accounts of the Company and its wholly owned subsidiaries, Stony Hill Ventures Corp.,
a Nevada corporation, Applied Products LLC, a Washington limited liability company, and SH Holdings LLC and SH Products
LLC, both Nevada limited liability companies. Intercompany transactions and balances have been eliminated in consolidation.
Management evaluates its investments on an individual basis for purposes of determining whether or not consolidation is appropriate.</t>
  </si>
  <si>
    <t>Use of Estimates and Assumptions</t>
  </si>
  <si>
    <t>Preparation
of the consolidat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mong
other things, management estimates include the collectability of its accounts receivable, recoverability of inventory, assumptions
made in determining impairment of investments and intangible assets, accruals for potential liabilities, and realization of deferred
tax assets. These estimates generally involve complex issues and require judgments, involve analysis of historical information
and the prediction of future trends, and are subject to change from period to period. Actual amounts could differ significantly
from these estimates.</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accounts receivables and accounts payable approximate
their fair values because of the short maturity of these instruments. The Company uses Level 3 inputs for its investments.</t>
  </si>
  <si>
    <t>Revenue Recognition</t>
  </si>
  <si>
    <t>The
Company receives revenue from two main sources - license fees and sale of products. For license fees, revenue arrangements provide
for the payment of contractually determined monthly ongoing fees in consideration for the grant of right to use intellectual property
of the Company, including trademark, trade dress, images, likenesses and other associated intellectual property. Revenue from
product sales relate to shipments of cannabidiol (CBD) brand products. There is no right of returns other than for
goods damaged during shipment. For
both license fees and sale of products, revenue is recognized when (i) persuasive evidence of an arrangement exists, (ii) all
obligations have been substantially performed pursuant to the terms of the arrangement, (iii) amounts are fixed or determinable,
and (iv) the collectibility of amounts is reasonably assured.</t>
  </si>
  <si>
    <t>Shipping Cost</t>
  </si>
  <si>
    <t>The
Company recognizes amounts billed to a customer in a sale transaction related to shipping as revenue. The costs incurred by the
Company for shipping are classified as cost of goods sold in the Consolidated Statements of Operations.</t>
  </si>
  <si>
    <t>Advertising</t>
  </si>
  <si>
    <t>The Company expenses advertising
costs as incurred. Advertising expense for the fiscal periods ended March 31, 2018 and 2017 amounted to $193,977 and $15,414,
respectively, and were included in "General and Administrative expenses" in the Consolidated Statements of Operations.</t>
  </si>
  <si>
    <t>Inventories</t>
  </si>
  <si>
    <t>Inventories are stated at the lower
of cost or market. Cost is determined principally on a first-in-first-out average cost basis. Inventories consist of finished
goods held for sale. Management regularly reviews inventory quantities on-hand and records an inventory provision for excess or
obsolete inventory based on the future expected demand for our products. Inventory write-downs are measured as the difference
between the cost of the inventory and market value, based upon assumptions about future demand that are inherently difficult to
assess. There was no provision for inventory obsolescence necessary as of March 31, 2018 and 2017.</t>
  </si>
  <si>
    <t>Property and Equipment</t>
  </si>
  <si>
    <t>Property
and equipment are stated at cost. Depreciation is calculated using the straight-line method over the estimated useful lives of
the assets. The Company uses an estimated useful life of three years for employee-related computers and software, three years
for other office equipment and computer hardware, and five years for furniture. Leasehold improvements are amortized over the
shorter of the lease-term or the estimated useful life of the related asset. Management
regularly reviews property and equipment and other long-lived assets for possible impairment. This review occurs annually or more
frequently if events or changes in circumstances indicate the carrying amount of the asset may not be recoverable. Based upon
managements annual assessment, there were no indicators of impairment of the Companys property and equipment and
other long-lived assets as of March 31, 2018.</t>
  </si>
  <si>
    <t>Accounts Receivable and Allowance for Doubtful Accounts</t>
  </si>
  <si>
    <t>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As of March 31, 2018, and 2017, the allowance for doubtful accounts was $2,227 and nil, respectively.</t>
  </si>
  <si>
    <t>Earnings (Loss) per Share</t>
  </si>
  <si>
    <t>The
basic earnings (loss) per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earnings (loss) per share are the same as basic earnings (loss) per share
due to the lack of dilutive items.</t>
  </si>
  <si>
    <t>Investments</t>
  </si>
  <si>
    <t>For investments that are not required
to be consolidated, the Company uses either the equity method or the cost method of accounting. The Company uses the equity method
for unconsolidated equity investments in which the Company is considered to have significant influence over the operations of
the investee. The Company uses the cost method for all other investments. Under the cost method, there is no change to the cost
basis unless there is an other-than-temporary decline in value or dividends are received. If the decline is determined to be other-than-temporary,
the Company writes down the cost basis of the investment to a new cost basis that represents realizable value. Investments accounted
for under the equity method or cost method of accounting above are included in the caption "Equity investments" on the
Consolidated Balance Sheets.</t>
  </si>
  <si>
    <t>Intangible Asset</t>
  </si>
  <si>
    <t>Intangible
assets are recorded when such assets are acquired and are amortized over the estimated useful life of the intangible asset. The
Company regularly reviews intangible assets to determine if facts and circumstances indicate that the useful lives have changed
from the original estimate or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 On
February 23, 2017, the Company consummated an Asset Purchase Agreement (the Agreement) with mCig, Inc. for the purchase
of the VitaCBD brand name. In connection with the Agreement, the Company recorded intangible assets of $1,138,135. As of March
31, 2017, the Company did not believe there were any indicators of impairment of its intangible asset given the recent acquisition.
During the fiscal year ended March 31, 2018, sales of the VitaCBD products did not meet managements expectations and the
Company was not able to achieve the expected operating results. As a result, the Company impaired the intangible asset related
to the acquisition of the VitaCBD brand name and recorded an impairment charge of $893,667, representing the net book
value of intangibles at March 31, 2018, after current year amortization of $224,512.</t>
  </si>
  <si>
    <t>Stock Based Compensation</t>
  </si>
  <si>
    <t>The
Company accounts for employee and non-employee stock awards under ASC 718, Compensation-Stock Compensation, whereby equity instruments
issued to employees for services are recorded based on the fair value of the instrument issued at the grant date and recognized
over the requisite service period. The Company has not adopted a stock option plan as of March 31, 2018. The
Company accounts for stock-based payments to non-employees in accordance with ASC 505-50, Equity-Based Payments to Non-Employees.
Stock-based payments to non-employees include grants of stock, grants of stock options and issuances of warrants that are recognized
based on the value of the vested portion of the award over the requisite service period as measured at its then- current fair
value as of each financial reporting date.</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egments</t>
  </si>
  <si>
    <t>The
Company operates in one segment for the distribution of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si>
  <si>
    <t>Recent Accounting Pronouncements</t>
  </si>
  <si>
    <t>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will adopt the provisions of this statement in the quarter beginning
April 1, 2018. The adoption of ASU 2014-09 will not have a significant impact on the consolidated financial statements and related
disclosures. 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In
January 2016, the FASB issued ASU 2016-01, Financial Instruments  Overall: Recognition and Measurement of Financial Assets
and Financial Liabilities. ASU 2016-01 primarily affects equity investments, financial liabilities under the fair value option,
and the presentation and disclosure requirements for financial instruments. Among other things, this new guidance requires certain
equity investments to be measured at fair value with changes in fair value recognized in net income. This standard is effective
for reporting periods beginning after December 15, 2017, with certain provisions allowing for early adoption. The Company will
adopt the provisions of this statement in the quarter beginning April 1, 2018. The Company is currently evaluating the impact
of the adoption of ASU 2016-01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EQUITY INVESTMENTS (Tables)</t>
  </si>
  <si>
    <t>Equity Investments Tables</t>
  </si>
  <si>
    <t>Stock equity investment</t>
  </si>
  <si>
    <t xml:space="preserve">March
31, 2018 March
31, 2017
(A)
Cannabi-Tech Ltd. $ 68,537 $ 50,000
(B)
Hightimes Holdings Corp. 250,000 250,000
(C)
Precision Cultivation Systems, LLC 50,000 -
(D)
Bailey Venture Partners XII LLC 100,000 -
$ 468,537 $ 300,000 </t>
  </si>
  <si>
    <t>INCOME TAXES (Tables)</t>
  </si>
  <si>
    <t>Income Taxes Tables</t>
  </si>
  <si>
    <t>Components of deferred tax assets</t>
  </si>
  <si>
    <t xml:space="preserve">March 31,
2018 March 31,
2017
Net
deferred tax assets  non-current:
Expected
income tax benefit from NOL carry-forwards $ 580,000 $ 524,000
Less
valuation allowance (580,000 ) (524,000 )
Deferred
tax assets, net of valuation allowance $ - $ - </t>
  </si>
  <si>
    <t>Reconciliation of the Federal statutory income tax rate</t>
  </si>
  <si>
    <t>For
the fiscal year ended March 31, 2018 For
the reporting period ended March 31, 2017
Federal
statutory income tax rate 31.0 % 34.0 %
Change
in valuation allowance on net operating loss carry-forwards (31.0 ) (34.0 )
Effective
income tax rate 0.0 % 0.0 %</t>
  </si>
  <si>
    <t>ORGANIZATION AND BASIS OF PRESENTATION (Details Narrative) - USD ($)</t>
  </si>
  <si>
    <t>Nov. 04, 2016</t>
  </si>
  <si>
    <t>Mar. 31, 2016</t>
  </si>
  <si>
    <t>Organization And Basis Of Presentation Details Narrative</t>
  </si>
  <si>
    <t>State of incorporation</t>
  </si>
  <si>
    <t>Nevada</t>
  </si>
  <si>
    <t>Date of incorporation</t>
  </si>
  <si>
    <t>Feb. 21,
		2014</t>
  </si>
  <si>
    <t>Shares issued</t>
  </si>
  <si>
    <t>Aggregate Sale of common stock</t>
  </si>
  <si>
    <t>SUMMARY OF SIGNIFICANT ACCOUNTING POLICIES (Details Narrative) - USD ($)</t>
  </si>
  <si>
    <t>Feb. 23, 2017</t>
  </si>
  <si>
    <t>Advertising expenses</t>
  </si>
  <si>
    <t>Allowance for doubtful accounts</t>
  </si>
  <si>
    <t>Computers and Software [Member]</t>
  </si>
  <si>
    <t>Estimated useful life of the related asset</t>
  </si>
  <si>
    <t>3 years</t>
  </si>
  <si>
    <t>Office Equipment and Computer Hardware [Member]</t>
  </si>
  <si>
    <t>Furniture [Member]</t>
  </si>
  <si>
    <t>5 years</t>
  </si>
  <si>
    <t>MCig, Inc. [Member] | Asset Purchase Agreement [Member]</t>
  </si>
  <si>
    <t>PROPERTY AND EQUIPMENT (Details Narrative) - USD ($)</t>
  </si>
  <si>
    <t>Property and equipment</t>
  </si>
  <si>
    <t>Computer Equipment [Member]</t>
  </si>
  <si>
    <t>Leasehold Improvements [Member]</t>
  </si>
  <si>
    <t>EQUITY INVESTMENTS (Details) - USD ($)</t>
  </si>
  <si>
    <t>Cannabi-Tech Ltd [Member]</t>
  </si>
  <si>
    <t>Hightimes Holdings Corp [Member]</t>
  </si>
  <si>
    <t>Precision Cultivation Systems, LLC [Member]</t>
  </si>
  <si>
    <t>Bailey Venture Partners XII LLC [Member]</t>
  </si>
  <si>
    <t>EQUITY INVESTMENTS (Details Narrative) - USD ($)</t>
  </si>
  <si>
    <t>1 Months Ended</t>
  </si>
  <si>
    <t>Oct. 31, 2017</t>
  </si>
  <si>
    <t>Jun. 30, 2017</t>
  </si>
  <si>
    <t>Jan. 31, 2017</t>
  </si>
  <si>
    <t>Nov. 30, 2016</t>
  </si>
  <si>
    <t>Jan. 31, 2018</t>
  </si>
  <si>
    <t>Ownership percentages description</t>
  </si>
  <si>
    <t>ownership percentages of less than 5%</t>
  </si>
  <si>
    <t>Cannabi-Tech Ltd. [Member]</t>
  </si>
  <si>
    <t>Series A preferred stock [Member]</t>
  </si>
  <si>
    <t>Purchase of stock</t>
  </si>
  <si>
    <t>Stock price per share</t>
  </si>
  <si>
    <t>Total investment</t>
  </si>
  <si>
    <t>Common stock A [Member]</t>
  </si>
  <si>
    <t>Interest rate</t>
  </si>
  <si>
    <t>0.50%</t>
  </si>
  <si>
    <t>Repayment of investment, pro-rata basis</t>
  </si>
  <si>
    <t>ACQUISITION OF INTANGIBLE ASSET (Details Narrative) - USD ($)</t>
  </si>
  <si>
    <t>Intangible asset</t>
  </si>
  <si>
    <t>Estimated useful life</t>
  </si>
  <si>
    <t>Common stock value</t>
  </si>
  <si>
    <t>Additional amortization</t>
  </si>
  <si>
    <t>Unamortization balance of intangible asset</t>
  </si>
  <si>
    <t>Obligation to issue shares</t>
  </si>
  <si>
    <t>mCig LLC [Member]</t>
  </si>
  <si>
    <t>Asset purchase agreement description</t>
  </si>
  <si>
    <t>if the average common stock market
price of the Companys common stock held by mCig falls below $1.57 per share, or $550,000 total value (Market Value),
during any 7-day period during the first year following the Second Stock Issuance (May 24, 2017), then the Company is obligated
to issue to mCig additional shares of the Companys common stock to increase the then Market Value held by mCig to $550,000</t>
  </si>
  <si>
    <t>mCig LLC [Member] | Asset Purchase Agreement [Member]</t>
  </si>
  <si>
    <t>Total purchase price</t>
  </si>
  <si>
    <t>Shares to be issued</t>
  </si>
  <si>
    <t>Shares to be issued, value</t>
  </si>
  <si>
    <t>Aggregate common stock shares issued</t>
  </si>
  <si>
    <t>EQUITY (Details Narrative) - USD ($)</t>
  </si>
  <si>
    <t>Nov. 01, 2017</t>
  </si>
  <si>
    <t>May 01, 2017</t>
  </si>
  <si>
    <t>Prepaid expense</t>
  </si>
  <si>
    <t>Shares issued to Company's CEO, Amount</t>
  </si>
  <si>
    <t>Private Placement [Member]</t>
  </si>
  <si>
    <t>Common stock shares sold</t>
  </si>
  <si>
    <t>Sale of common stock, price per share</t>
  </si>
  <si>
    <t>Consulting Services [Member]</t>
  </si>
  <si>
    <t>Shares Issued for services, Shares</t>
  </si>
  <si>
    <t>Shares Issued for services, Amount</t>
  </si>
  <si>
    <t>CEO [Member]</t>
  </si>
  <si>
    <t>Shares issued to Company's CEO, Share</t>
  </si>
  <si>
    <t>Consulting Agreement [Member]</t>
  </si>
  <si>
    <t>Consulting agreement term</t>
  </si>
  <si>
    <t>Consulting Agreement [Member] | One Advisors [Member]</t>
  </si>
  <si>
    <t>Common stock shares issue</t>
  </si>
  <si>
    <t>Consulting Agreement [Member] | Advisors [Member]</t>
  </si>
  <si>
    <t>6 months</t>
  </si>
  <si>
    <t>General and administrative expenses</t>
  </si>
  <si>
    <t>Consulting Agreement [Member] | Two Advisors [Member]</t>
  </si>
  <si>
    <t>Consulting fee</t>
  </si>
  <si>
    <t>Financial Advisory Services Agreement [Member]</t>
  </si>
  <si>
    <t>Recognized expense</t>
  </si>
  <si>
    <t>Financial Advisory Services Agreement [Member] | Segment One [Member]</t>
  </si>
  <si>
    <t>Restricted common stock shares issue</t>
  </si>
  <si>
    <t>Description of the condition for issuance of common stock under agreement</t>
  </si>
  <si>
    <t>In accordance with the Agreement, if the Companys average closing price of its stock falls below $2.25
(threshold price per share) on a split adjusted basis within a period of 90 days before and including May 4, 2018
and August 1, 2018, respectively, the Company will be required to issue an adjusted number of shares based on a set formula defined
in the Agreement.</t>
  </si>
  <si>
    <t>Financial Advisory Services Agreement [Member] | Segment Two [Member]</t>
  </si>
  <si>
    <t>Stock Repurchase Agreement [Member]</t>
  </si>
  <si>
    <t>Cancelation of shares</t>
  </si>
  <si>
    <t>Terms of stock repurchase agreement transfer shares description</t>
  </si>
  <si>
    <t>Mr. Marley
and Mr. Dalton transferred 5,400,000 shares, or approximately 40.4% of the then issued and outstanding common stock to the Company</t>
  </si>
  <si>
    <t>Stock Repurchase Agreement [Member] | Mr. Marley [Member]</t>
  </si>
  <si>
    <t>Common stock repurchased, Shares</t>
  </si>
  <si>
    <t>Common stock repurchased, Value</t>
  </si>
  <si>
    <t>Stock Repurchase Agreement [Member] | Mr. Dalton [Member]</t>
  </si>
  <si>
    <t>INCOME TAXES (Details) - USD ($)</t>
  </si>
  <si>
    <t>Net deferred tax assets - non-current:</t>
  </si>
  <si>
    <t>Expected income tax benefit from NOL carry-forwards</t>
  </si>
  <si>
    <t>Less valuation allowance</t>
  </si>
  <si>
    <t>Deferred tax assets, net of valuation allowance</t>
  </si>
  <si>
    <t>INCOME TAXES (Details 1)</t>
  </si>
  <si>
    <t>Income Taxes Details 1</t>
  </si>
  <si>
    <t>Federal statutory income tax rate</t>
  </si>
  <si>
    <t>31.00%</t>
  </si>
  <si>
    <t>34.00%</t>
  </si>
  <si>
    <t>Change in valuation allowance on net operating loss carry-forwards</t>
  </si>
  <si>
    <t>(31.00%)</t>
  </si>
  <si>
    <t>(34.00%)</t>
  </si>
  <si>
    <t>Effective income tax rate</t>
  </si>
  <si>
    <t>0.00%</t>
  </si>
  <si>
    <t>INCOME TAXES (Details Narrative)</t>
  </si>
  <si>
    <t>Mar. 31, 2018USD ($)</t>
  </si>
  <si>
    <t>Income Taxes Details Narrative</t>
  </si>
  <si>
    <t>Net operating loss carry forwards</t>
  </si>
  <si>
    <t>Net operating loss carry forwards expiration year</t>
  </si>
  <si>
    <t>Net deferred tax assets</t>
  </si>
  <si>
    <t>COMMITMENT AND CONTINGENCIES (Details Narrative) - Commercial Lease Agreement [Member] - Vita Products LLC [Member]</t>
  </si>
  <si>
    <t>Oct. 01, 2017USD ($)ft²</t>
  </si>
  <si>
    <t>Sep. 30, 2017USD ($)</t>
  </si>
  <si>
    <t>Lease agreement term</t>
  </si>
  <si>
    <t>2 years</t>
  </si>
  <si>
    <t>Area of office space | ft²</t>
  </si>
  <si>
    <t>Lease rent expense per month</t>
  </si>
  <si>
    <t>Lease commitment</t>
  </si>
  <si>
    <t>Security deposit</t>
  </si>
  <si>
    <t>SUBSEQUENT EVENTS (Details Narrative) - USD ($)</t>
  </si>
  <si>
    <t>Apr. 30, 2018</t>
  </si>
  <si>
    <t>Proceeds from sale of common stock</t>
  </si>
  <si>
    <t>Common stock, per share</t>
  </si>
  <si>
    <t>Subsequent Event [Member]</t>
  </si>
  <si>
    <t>Sale of common stock</t>
  </si>
  <si>
    <t>Sale of common stock, per share</t>
  </si>
  <si>
    <t>Subscription Agreement [Member] | Subsequent Event [Member]</t>
  </si>
  <si>
    <t>Common stock, shares offered</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_(&quot;through &quot;#,##0_);_(&quot;through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75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832909</v>
      </c>
    </row>
    <row r="15" spans="1:4">
      <c r="A15" s="4" t="s">
        <v>25</v>
      </c>
      <c r="C15" s="5" t="n">
        <v>10499610</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0934</v>
      </c>
      <c r="C3" s="6" t="n">
        <v>212637</v>
      </c>
    </row>
    <row r="4" spans="1:3">
      <c r="A4" s="4" t="s">
        <v>33</v>
      </c>
      <c r="B4" s="5" t="n">
        <v>12386</v>
      </c>
      <c r="C4" s="5" t="n">
        <v>5677</v>
      </c>
    </row>
    <row r="5" spans="1:3">
      <c r="A5" s="4" t="s">
        <v>34</v>
      </c>
      <c r="B5" s="5" t="n">
        <v>29074</v>
      </c>
      <c r="C5" s="5" t="n">
        <v>22699</v>
      </c>
    </row>
    <row r="6" spans="1:3">
      <c r="A6" s="4" t="s">
        <v>35</v>
      </c>
      <c r="B6" s="5" t="n">
        <v>124455</v>
      </c>
      <c r="C6" s="5" t="n">
        <v>16920</v>
      </c>
    </row>
    <row r="7" spans="1:3">
      <c r="A7" s="4" t="s">
        <v>36</v>
      </c>
      <c r="B7" s="5" t="n">
        <v>226849</v>
      </c>
      <c r="C7" s="5" t="n">
        <v>257933</v>
      </c>
    </row>
    <row r="8" spans="1:3">
      <c r="A8" s="4" t="s">
        <v>37</v>
      </c>
      <c r="B8" s="5" t="n">
        <v>4441</v>
      </c>
      <c r="C8" s="4" t="s">
        <v>38</v>
      </c>
    </row>
    <row r="9" spans="1:3">
      <c r="A9" s="4" t="s">
        <v>39</v>
      </c>
      <c r="B9" s="5" t="n">
        <v>468537</v>
      </c>
      <c r="C9" s="5" t="n">
        <v>300000</v>
      </c>
    </row>
    <row r="10" spans="1:3">
      <c r="A10" s="4" t="s">
        <v>40</v>
      </c>
      <c r="B10" s="4" t="s">
        <v>38</v>
      </c>
      <c r="C10" s="5" t="n">
        <v>1118179</v>
      </c>
    </row>
    <row r="11" spans="1:3">
      <c r="A11" s="4" t="s">
        <v>41</v>
      </c>
      <c r="B11" s="5" t="n">
        <v>5500</v>
      </c>
      <c r="C11" s="4" t="s">
        <v>38</v>
      </c>
    </row>
    <row r="12" spans="1:3">
      <c r="A12" s="4" t="s">
        <v>42</v>
      </c>
      <c r="B12" s="5" t="n">
        <v>705327</v>
      </c>
      <c r="C12" s="5" t="n">
        <v>1676112</v>
      </c>
    </row>
    <row r="13" spans="1:3">
      <c r="A13" s="3" t="s">
        <v>43</v>
      </c>
    </row>
    <row r="14" spans="1:3">
      <c r="A14" s="4" t="s">
        <v>44</v>
      </c>
      <c r="B14" s="5" t="n">
        <v>21846</v>
      </c>
      <c r="C14" s="5" t="n">
        <v>12297</v>
      </c>
    </row>
    <row r="15" spans="1:3">
      <c r="A15" s="4" t="s">
        <v>45</v>
      </c>
      <c r="B15" s="5" t="n">
        <v>14039</v>
      </c>
      <c r="C15" s="5" t="n">
        <v>19287</v>
      </c>
    </row>
    <row r="16" spans="1:3">
      <c r="A16" s="4" t="s">
        <v>46</v>
      </c>
      <c r="B16" s="5" t="n">
        <v>35885</v>
      </c>
      <c r="C16" s="5" t="n">
        <v>31584</v>
      </c>
    </row>
    <row r="17" spans="1:3">
      <c r="A17" s="4" t="s">
        <v>47</v>
      </c>
      <c r="B17" s="4" t="s">
        <v>38</v>
      </c>
      <c r="C17" s="4" t="s">
        <v>38</v>
      </c>
    </row>
    <row r="18" spans="1:3">
      <c r="A18" s="3" t="s">
        <v>48</v>
      </c>
    </row>
    <row r="19" spans="1:3">
      <c r="A19" s="4" t="s">
        <v>49</v>
      </c>
      <c r="B19" s="4" t="s">
        <v>38</v>
      </c>
      <c r="C19" s="4" t="s">
        <v>38</v>
      </c>
    </row>
    <row r="20" spans="1:3">
      <c r="A20" s="4" t="s">
        <v>50</v>
      </c>
      <c r="B20" s="5" t="n">
        <v>105</v>
      </c>
      <c r="C20" s="5" t="n">
        <v>152</v>
      </c>
    </row>
    <row r="21" spans="1:3">
      <c r="A21" s="4" t="s">
        <v>51</v>
      </c>
      <c r="B21" s="5" t="n">
        <v>3054297</v>
      </c>
      <c r="C21" s="5" t="n">
        <v>1742472</v>
      </c>
    </row>
    <row r="22" spans="1:3">
      <c r="A22" s="4" t="s">
        <v>52</v>
      </c>
      <c r="B22" s="5" t="n">
        <v>526000</v>
      </c>
      <c r="C22" s="5" t="n">
        <v>426000</v>
      </c>
    </row>
    <row r="23" spans="1:3">
      <c r="A23" s="4" t="s">
        <v>53</v>
      </c>
      <c r="B23" s="5" t="n">
        <v>-2901933</v>
      </c>
      <c r="C23" s="5" t="n">
        <v>-525832</v>
      </c>
    </row>
    <row r="24" spans="1:3">
      <c r="A24" s="4" t="s">
        <v>54</v>
      </c>
      <c r="B24" s="5" t="n">
        <v>678469</v>
      </c>
      <c r="C24" s="5" t="n">
        <v>1642792</v>
      </c>
    </row>
    <row r="25" spans="1:3">
      <c r="A25" s="4" t="s">
        <v>55</v>
      </c>
      <c r="B25" s="5" t="n">
        <v>-9027</v>
      </c>
      <c r="C25" s="5" t="n">
        <v>1736</v>
      </c>
    </row>
    <row r="26" spans="1:3">
      <c r="A26" s="4" t="s">
        <v>56</v>
      </c>
      <c r="B26" s="5" t="n">
        <v>669442</v>
      </c>
      <c r="C26" s="5" t="n">
        <v>1644528</v>
      </c>
    </row>
    <row r="27" spans="1:3">
      <c r="A27" s="4" t="s">
        <v>57</v>
      </c>
      <c r="B27" s="6" t="n">
        <v>705327</v>
      </c>
      <c r="C27" s="6" t="n">
        <v>1676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226</v>
      </c>
      <c r="B1" s="2" t="s">
        <v>1</v>
      </c>
    </row>
    <row r="2" spans="1:5">
      <c r="B2" s="2" t="s">
        <v>2</v>
      </c>
      <c r="C2" s="2" t="s">
        <v>30</v>
      </c>
      <c r="D2" s="2" t="s">
        <v>227</v>
      </c>
      <c r="E2" s="2" t="s">
        <v>228</v>
      </c>
    </row>
    <row r="3" spans="1:5">
      <c r="A3" s="3" t="s">
        <v>229</v>
      </c>
    </row>
    <row r="4" spans="1:5">
      <c r="A4" s="4" t="s">
        <v>230</v>
      </c>
      <c r="B4" s="4" t="s">
        <v>231</v>
      </c>
    </row>
    <row r="5" spans="1:5">
      <c r="A5" s="4" t="s">
        <v>232</v>
      </c>
      <c r="B5" s="4" t="s">
        <v>233</v>
      </c>
    </row>
    <row r="6" spans="1:5">
      <c r="A6" s="4" t="s">
        <v>234</v>
      </c>
      <c r="D6" s="5" t="n">
        <v>10830000</v>
      </c>
    </row>
    <row r="7" spans="1:5">
      <c r="A7" s="4" t="s">
        <v>108</v>
      </c>
      <c r="B7" s="6" t="n">
        <v>-2386864</v>
      </c>
      <c r="C7" s="6" t="n">
        <v>-515920</v>
      </c>
    </row>
    <row r="8" spans="1:5">
      <c r="A8" s="4" t="s">
        <v>131</v>
      </c>
      <c r="B8" s="6" t="n">
        <v>-673467</v>
      </c>
      <c r="C8" s="5" t="n">
        <v>-137464</v>
      </c>
    </row>
    <row r="9" spans="1:5">
      <c r="A9" s="4" t="s">
        <v>235</v>
      </c>
      <c r="B9" s="5" t="n">
        <v>497500</v>
      </c>
    </row>
    <row r="10" spans="1:5">
      <c r="A10" s="4" t="s">
        <v>140</v>
      </c>
      <c r="B10" s="6" t="n">
        <v>795000</v>
      </c>
      <c r="C10" s="5" t="n">
        <v>1125101</v>
      </c>
    </row>
    <row r="11" spans="1:5">
      <c r="A11" s="4" t="s">
        <v>32</v>
      </c>
      <c r="B11" s="6" t="n">
        <v>60934</v>
      </c>
      <c r="C11" s="6" t="n">
        <v>212637</v>
      </c>
      <c r="E11" s="4" t="s">
        <v>3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36</v>
      </c>
      <c r="B1" s="2" t="s">
        <v>1</v>
      </c>
    </row>
    <row r="2" spans="1:4">
      <c r="B2" s="2" t="s">
        <v>2</v>
      </c>
      <c r="C2" s="2" t="s">
        <v>30</v>
      </c>
      <c r="D2" s="2" t="s">
        <v>237</v>
      </c>
    </row>
    <row r="3" spans="1:4">
      <c r="A3" s="4" t="s">
        <v>238</v>
      </c>
      <c r="B3" s="6" t="n">
        <v>193977</v>
      </c>
      <c r="C3" s="6" t="n">
        <v>15414</v>
      </c>
    </row>
    <row r="4" spans="1:4">
      <c r="A4" s="4" t="s">
        <v>239</v>
      </c>
      <c r="B4" s="5" t="n">
        <v>2227</v>
      </c>
      <c r="C4" s="5" t="n">
        <v>0</v>
      </c>
    </row>
    <row r="5" spans="1:4">
      <c r="A5" s="4" t="s">
        <v>40</v>
      </c>
      <c r="B5" s="4" t="s">
        <v>38</v>
      </c>
      <c r="C5" s="5" t="n">
        <v>1118179</v>
      </c>
    </row>
    <row r="6" spans="1:4">
      <c r="A6" s="4" t="s">
        <v>80</v>
      </c>
      <c r="B6" s="5" t="n">
        <v>893667</v>
      </c>
      <c r="C6" s="4" t="s">
        <v>38</v>
      </c>
    </row>
    <row r="7" spans="1:4">
      <c r="A7" s="4" t="s">
        <v>126</v>
      </c>
      <c r="B7" s="6" t="n">
        <v>224512</v>
      </c>
      <c r="C7" s="6" t="n">
        <v>19956</v>
      </c>
    </row>
    <row r="8" spans="1:4">
      <c r="A8" s="4" t="s">
        <v>240</v>
      </c>
    </row>
    <row r="9" spans="1:4">
      <c r="A9" s="4" t="s">
        <v>241</v>
      </c>
      <c r="B9" s="4" t="s">
        <v>242</v>
      </c>
    </row>
    <row r="10" spans="1:4">
      <c r="A10" s="4" t="s">
        <v>243</v>
      </c>
    </row>
    <row r="11" spans="1:4">
      <c r="A11" s="4" t="s">
        <v>241</v>
      </c>
      <c r="B11" s="4" t="s">
        <v>242</v>
      </c>
    </row>
    <row r="12" spans="1:4">
      <c r="A12" s="4" t="s">
        <v>244</v>
      </c>
    </row>
    <row r="13" spans="1:4">
      <c r="A13" s="4" t="s">
        <v>241</v>
      </c>
      <c r="B13" s="4" t="s">
        <v>245</v>
      </c>
    </row>
    <row r="14" spans="1:4">
      <c r="A14" s="4" t="s">
        <v>246</v>
      </c>
    </row>
    <row r="15" spans="1:4">
      <c r="A15" s="4" t="s">
        <v>40</v>
      </c>
      <c r="D15" s="6" t="n">
        <v>113813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47</v>
      </c>
      <c r="B1" s="2" t="s">
        <v>1</v>
      </c>
    </row>
    <row r="2" spans="1:3">
      <c r="B2" s="2" t="s">
        <v>2</v>
      </c>
      <c r="C2" s="2" t="s">
        <v>30</v>
      </c>
    </row>
    <row r="3" spans="1:3">
      <c r="A3" s="4" t="s">
        <v>248</v>
      </c>
      <c r="B3" s="6" t="n">
        <v>4441</v>
      </c>
      <c r="C3" s="4" t="s">
        <v>38</v>
      </c>
    </row>
    <row r="4" spans="1:3">
      <c r="A4" s="4" t="s">
        <v>125</v>
      </c>
      <c r="B4" s="5" t="n">
        <v>258</v>
      </c>
      <c r="C4" s="4" t="s">
        <v>38</v>
      </c>
    </row>
    <row r="5" spans="1:3">
      <c r="A5" s="4" t="s">
        <v>249</v>
      </c>
    </row>
    <row r="6" spans="1:3">
      <c r="A6" s="4" t="s">
        <v>248</v>
      </c>
      <c r="B6" s="5" t="n">
        <v>2623</v>
      </c>
      <c r="C6" s="5" t="n">
        <v>0</v>
      </c>
    </row>
    <row r="7" spans="1:3">
      <c r="A7" s="4" t="s">
        <v>250</v>
      </c>
    </row>
    <row r="8" spans="1:3">
      <c r="A8" s="4" t="s">
        <v>248</v>
      </c>
      <c r="B8" s="6" t="n">
        <v>2075</v>
      </c>
      <c r="C8" s="6"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51</v>
      </c>
      <c r="B1" s="2" t="s">
        <v>2</v>
      </c>
      <c r="C1" s="2" t="s">
        <v>30</v>
      </c>
    </row>
    <row r="2" spans="1:3">
      <c r="A2" s="4" t="s">
        <v>39</v>
      </c>
      <c r="B2" s="6" t="n">
        <v>468537</v>
      </c>
      <c r="C2" s="6" t="n">
        <v>300000</v>
      </c>
    </row>
    <row r="3" spans="1:3">
      <c r="A3" s="4" t="s">
        <v>252</v>
      </c>
    </row>
    <row r="4" spans="1:3">
      <c r="A4" s="4" t="s">
        <v>39</v>
      </c>
      <c r="B4" s="5" t="n">
        <v>68537</v>
      </c>
      <c r="C4" s="5" t="n">
        <v>50000</v>
      </c>
    </row>
    <row r="5" spans="1:3">
      <c r="A5" s="4" t="s">
        <v>253</v>
      </c>
    </row>
    <row r="6" spans="1:3">
      <c r="A6" s="4" t="s">
        <v>39</v>
      </c>
      <c r="B6" s="5" t="n">
        <v>250000</v>
      </c>
      <c r="C6" s="5" t="n">
        <v>250000</v>
      </c>
    </row>
    <row r="7" spans="1:3">
      <c r="A7" s="4" t="s">
        <v>254</v>
      </c>
    </row>
    <row r="8" spans="1:3">
      <c r="A8" s="4" t="s">
        <v>39</v>
      </c>
      <c r="B8" s="5" t="n">
        <v>50000</v>
      </c>
      <c r="C8" s="4" t="s">
        <v>38</v>
      </c>
    </row>
    <row r="9" spans="1:3">
      <c r="A9" s="4" t="s">
        <v>255</v>
      </c>
    </row>
    <row r="10" spans="1:3">
      <c r="A10" s="4" t="s">
        <v>39</v>
      </c>
      <c r="B10" s="6" t="n">
        <v>100000</v>
      </c>
      <c r="C10" s="4" t="s">
        <v>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38"/>
    <col customWidth="1" max="7" min="7" width="14"/>
    <col customWidth="1" max="8" min="8" width="14"/>
  </cols>
  <sheetData>
    <row r="1" spans="1:8">
      <c r="A1" s="1" t="s">
        <v>256</v>
      </c>
      <c r="B1" s="2" t="s">
        <v>257</v>
      </c>
      <c r="F1" s="2" t="s">
        <v>1</v>
      </c>
    </row>
    <row r="2" spans="1:8">
      <c r="B2" s="2" t="s">
        <v>258</v>
      </c>
      <c r="C2" s="2" t="s">
        <v>259</v>
      </c>
      <c r="D2" s="2" t="s">
        <v>260</v>
      </c>
      <c r="E2" s="2" t="s">
        <v>261</v>
      </c>
      <c r="F2" s="2" t="s">
        <v>2</v>
      </c>
      <c r="G2" s="2" t="s">
        <v>262</v>
      </c>
      <c r="H2" s="2" t="s">
        <v>30</v>
      </c>
    </row>
    <row r="3" spans="1:8">
      <c r="A3" s="4" t="s">
        <v>39</v>
      </c>
      <c r="F3" s="6" t="n">
        <v>468537</v>
      </c>
      <c r="H3" s="6" t="n">
        <v>300000</v>
      </c>
    </row>
    <row r="4" spans="1:8">
      <c r="A4" s="4" t="s">
        <v>263</v>
      </c>
      <c r="F4" s="4" t="s">
        <v>264</v>
      </c>
    </row>
    <row r="5" spans="1:8">
      <c r="A5" s="4" t="s">
        <v>265</v>
      </c>
    </row>
    <row r="6" spans="1:8">
      <c r="A6" s="4" t="s">
        <v>39</v>
      </c>
      <c r="F6" s="6" t="n">
        <v>68537</v>
      </c>
    </row>
    <row r="7" spans="1:8">
      <c r="A7" s="4" t="s">
        <v>266</v>
      </c>
    </row>
    <row r="8" spans="1:8">
      <c r="A8" s="4" t="s">
        <v>267</v>
      </c>
      <c r="B8" s="5" t="n">
        <v>7309</v>
      </c>
      <c r="E8" s="5" t="n">
        <v>29571</v>
      </c>
    </row>
    <row r="9" spans="1:8">
      <c r="A9" s="4" t="s">
        <v>268</v>
      </c>
      <c r="B9" s="9" t="n">
        <v>2.536</v>
      </c>
      <c r="E9" s="7" t="n">
        <v>1.69086</v>
      </c>
    </row>
    <row r="10" spans="1:8">
      <c r="A10" s="4" t="s">
        <v>269</v>
      </c>
      <c r="B10" s="6" t="n">
        <v>18537</v>
      </c>
      <c r="E10" s="6" t="n">
        <v>50000</v>
      </c>
    </row>
    <row r="11" spans="1:8">
      <c r="A11" s="4" t="s">
        <v>270</v>
      </c>
    </row>
    <row r="12" spans="1:8">
      <c r="A12" s="4" t="s">
        <v>267</v>
      </c>
      <c r="D12" s="5" t="n">
        <v>59524</v>
      </c>
    </row>
    <row r="13" spans="1:8">
      <c r="A13" s="4" t="s">
        <v>268</v>
      </c>
      <c r="D13" s="8" t="n">
        <v>4.2</v>
      </c>
    </row>
    <row r="14" spans="1:8">
      <c r="A14" s="4" t="s">
        <v>269</v>
      </c>
      <c r="D14" s="6" t="n">
        <v>250000</v>
      </c>
    </row>
    <row r="15" spans="1:8">
      <c r="A15" s="4" t="s">
        <v>254</v>
      </c>
    </row>
    <row r="16" spans="1:8">
      <c r="A16" s="4" t="s">
        <v>267</v>
      </c>
      <c r="C16" s="5" t="n">
        <v>50000</v>
      </c>
    </row>
    <row r="17" spans="1:8">
      <c r="A17" s="4" t="s">
        <v>271</v>
      </c>
      <c r="C17" s="4" t="s">
        <v>272</v>
      </c>
    </row>
    <row r="18" spans="1:8">
      <c r="A18" s="4" t="s">
        <v>273</v>
      </c>
      <c r="C18" s="6" t="n">
        <v>42500</v>
      </c>
    </row>
    <row r="19" spans="1:8">
      <c r="A19" s="4" t="s">
        <v>255</v>
      </c>
    </row>
    <row r="20" spans="1:8">
      <c r="A20" s="4" t="s">
        <v>267</v>
      </c>
      <c r="G20" s="5" t="n">
        <v>100000</v>
      </c>
    </row>
  </sheetData>
  <mergeCells count="2">
    <mergeCell ref="A1:A2"/>
    <mergeCell ref="B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5"/>
    <col customWidth="1" max="3" min="3" width="80"/>
    <col customWidth="1" max="4" min="4" width="14"/>
  </cols>
  <sheetData>
    <row r="1" spans="1:4">
      <c r="A1" s="1" t="s">
        <v>274</v>
      </c>
      <c r="B1" s="2" t="s">
        <v>257</v>
      </c>
      <c r="C1" s="2" t="s">
        <v>1</v>
      </c>
    </row>
    <row r="2" spans="1:4">
      <c r="B2" s="2" t="s">
        <v>237</v>
      </c>
      <c r="C2" s="2" t="s">
        <v>2</v>
      </c>
      <c r="D2" s="2" t="s">
        <v>30</v>
      </c>
    </row>
    <row r="3" spans="1:4">
      <c r="A3" s="4" t="s">
        <v>275</v>
      </c>
      <c r="C3" s="4" t="s">
        <v>38</v>
      </c>
      <c r="D3" s="6" t="n">
        <v>1118179</v>
      </c>
    </row>
    <row r="4" spans="1:4">
      <c r="A4" s="4" t="s">
        <v>148</v>
      </c>
      <c r="C4" s="4" t="s">
        <v>38</v>
      </c>
      <c r="D4" s="5" t="n">
        <v>5865</v>
      </c>
    </row>
    <row r="5" spans="1:4">
      <c r="A5" s="4" t="s">
        <v>276</v>
      </c>
      <c r="C5" s="4" t="s">
        <v>245</v>
      </c>
    </row>
    <row r="6" spans="1:4">
      <c r="A6" s="4" t="s">
        <v>277</v>
      </c>
      <c r="C6" s="6" t="n">
        <v>105</v>
      </c>
      <c r="D6" s="5" t="n">
        <v>152</v>
      </c>
    </row>
    <row r="7" spans="1:4">
      <c r="A7" s="4" t="s">
        <v>278</v>
      </c>
      <c r="C7" s="5" t="n">
        <v>224512</v>
      </c>
    </row>
    <row r="8" spans="1:4">
      <c r="A8" s="4" t="s">
        <v>80</v>
      </c>
      <c r="C8" s="5" t="n">
        <v>893667</v>
      </c>
      <c r="D8" s="4" t="s">
        <v>38</v>
      </c>
    </row>
    <row r="9" spans="1:4">
      <c r="A9" s="4" t="s">
        <v>279</v>
      </c>
      <c r="C9" s="4" t="s">
        <v>38</v>
      </c>
      <c r="D9" s="6" t="n">
        <v>1118179</v>
      </c>
    </row>
    <row r="10" spans="1:4">
      <c r="A10" s="4" t="s">
        <v>280</v>
      </c>
      <c r="C10" s="5" t="n">
        <v>150000</v>
      </c>
    </row>
    <row r="11" spans="1:4">
      <c r="A11" s="4" t="s">
        <v>281</v>
      </c>
    </row>
    <row r="12" spans="1:4">
      <c r="A12" s="4" t="s">
        <v>282</v>
      </c>
      <c r="C12" s="4" t="s">
        <v>283</v>
      </c>
    </row>
    <row r="13" spans="1:4">
      <c r="A13" s="4" t="s">
        <v>284</v>
      </c>
    </row>
    <row r="14" spans="1:4">
      <c r="A14" s="4" t="s">
        <v>285</v>
      </c>
      <c r="B14" s="6" t="n">
        <v>1144000</v>
      </c>
    </row>
    <row r="15" spans="1:4">
      <c r="A15" s="4" t="s">
        <v>275</v>
      </c>
      <c r="B15" s="6" t="n">
        <v>1138135</v>
      </c>
    </row>
    <row r="16" spans="1:4">
      <c r="A16" s="4" t="s">
        <v>286</v>
      </c>
      <c r="B16" s="5" t="n">
        <v>150000</v>
      </c>
    </row>
    <row r="17" spans="1:4">
      <c r="A17" s="4" t="s">
        <v>287</v>
      </c>
      <c r="B17" s="6" t="n">
        <v>426000</v>
      </c>
    </row>
    <row r="18" spans="1:4">
      <c r="A18" s="4" t="s">
        <v>277</v>
      </c>
      <c r="B18" s="6" t="n">
        <v>994000</v>
      </c>
    </row>
    <row r="19" spans="1:4">
      <c r="A19" s="4" t="s">
        <v>288</v>
      </c>
      <c r="B19" s="5" t="n">
        <v>350000</v>
      </c>
    </row>
    <row r="20" spans="1:4">
      <c r="A20" s="4" t="s">
        <v>279</v>
      </c>
      <c r="B20" s="6" t="n">
        <v>1138135</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 customWidth="1" max="5" min="5" width="13"/>
  </cols>
  <sheetData>
    <row r="1" spans="1:5">
      <c r="A1" s="1" t="s">
        <v>289</v>
      </c>
      <c r="B1" s="2" t="s">
        <v>290</v>
      </c>
      <c r="C1" s="2" t="s">
        <v>2</v>
      </c>
      <c r="D1" s="2" t="s">
        <v>30</v>
      </c>
      <c r="E1" s="2" t="s">
        <v>291</v>
      </c>
    </row>
    <row r="2" spans="1:5">
      <c r="A2" s="4" t="s">
        <v>140</v>
      </c>
      <c r="C2" s="6" t="n">
        <v>795000</v>
      </c>
      <c r="D2" s="6" t="n">
        <v>1125101</v>
      </c>
    </row>
    <row r="3" spans="1:5">
      <c r="A3" s="4" t="s">
        <v>292</v>
      </c>
      <c r="C3" s="6" t="n">
        <v>124455</v>
      </c>
      <c r="D3" s="6" t="n">
        <v>16920</v>
      </c>
    </row>
    <row r="4" spans="1:5">
      <c r="A4" s="4" t="s">
        <v>59</v>
      </c>
      <c r="C4" s="7" t="n">
        <v>1e-05</v>
      </c>
      <c r="D4" s="7" t="n">
        <v>1e-05</v>
      </c>
    </row>
    <row r="5" spans="1:5">
      <c r="A5" s="4" t="s">
        <v>60</v>
      </c>
      <c r="C5" s="5" t="n">
        <v>5000000</v>
      </c>
      <c r="D5" s="5" t="n">
        <v>5000000</v>
      </c>
    </row>
    <row r="6" spans="1:5">
      <c r="A6" s="4" t="s">
        <v>293</v>
      </c>
      <c r="C6" s="6" t="n">
        <v>375000</v>
      </c>
    </row>
    <row r="7" spans="1:5">
      <c r="A7" s="4" t="s">
        <v>294</v>
      </c>
    </row>
    <row r="8" spans="1:5">
      <c r="A8" s="4" t="s">
        <v>295</v>
      </c>
      <c r="C8" s="5" t="n">
        <v>397500</v>
      </c>
    </row>
    <row r="9" spans="1:5">
      <c r="A9" s="4" t="s">
        <v>101</v>
      </c>
      <c r="C9" s="5" t="n">
        <v>347500</v>
      </c>
    </row>
    <row r="10" spans="1:5">
      <c r="A10" s="4" t="s">
        <v>296</v>
      </c>
      <c r="C10" s="6" t="n">
        <v>2</v>
      </c>
    </row>
    <row r="11" spans="1:5">
      <c r="A11" s="4" t="s">
        <v>140</v>
      </c>
      <c r="C11" s="6" t="n">
        <v>795000</v>
      </c>
    </row>
    <row r="12" spans="1:5">
      <c r="A12" s="4" t="s">
        <v>297</v>
      </c>
    </row>
    <row r="13" spans="1:5">
      <c r="A13" s="4" t="s">
        <v>296</v>
      </c>
      <c r="C13" s="8" t="n">
        <v>2.5</v>
      </c>
    </row>
    <row r="14" spans="1:5">
      <c r="A14" s="4" t="s">
        <v>298</v>
      </c>
      <c r="C14" s="5" t="n">
        <v>20000</v>
      </c>
    </row>
    <row r="15" spans="1:5">
      <c r="A15" s="4" t="s">
        <v>299</v>
      </c>
      <c r="C15" s="6" t="n">
        <v>50000</v>
      </c>
    </row>
    <row r="16" spans="1:5">
      <c r="A16" s="4" t="s">
        <v>300</v>
      </c>
    </row>
    <row r="17" spans="1:5">
      <c r="A17" s="4" t="s">
        <v>296</v>
      </c>
      <c r="C17" s="8" t="n">
        <v>2.5</v>
      </c>
    </row>
    <row r="18" spans="1:5">
      <c r="A18" s="4" t="s">
        <v>301</v>
      </c>
      <c r="C18" s="5" t="n">
        <v>150000</v>
      </c>
    </row>
    <row r="19" spans="1:5">
      <c r="A19" s="4" t="s">
        <v>293</v>
      </c>
      <c r="C19" s="6" t="n">
        <v>375000</v>
      </c>
    </row>
    <row r="20" spans="1:5">
      <c r="A20" s="4" t="s">
        <v>302</v>
      </c>
    </row>
    <row r="21" spans="1:5">
      <c r="A21" s="4" t="s">
        <v>303</v>
      </c>
      <c r="C21" s="4" t="s">
        <v>242</v>
      </c>
    </row>
    <row r="22" spans="1:5">
      <c r="A22" s="4" t="s">
        <v>304</v>
      </c>
    </row>
    <row r="23" spans="1:5">
      <c r="A23" s="4" t="s">
        <v>305</v>
      </c>
      <c r="C23" s="5" t="n">
        <v>20000</v>
      </c>
    </row>
    <row r="24" spans="1:5">
      <c r="A24" s="4" t="s">
        <v>306</v>
      </c>
    </row>
    <row r="25" spans="1:5">
      <c r="A25" s="4" t="s">
        <v>303</v>
      </c>
      <c r="C25" s="4" t="s">
        <v>307</v>
      </c>
    </row>
    <row r="26" spans="1:5">
      <c r="A26" s="4" t="s">
        <v>305</v>
      </c>
      <c r="C26" s="5" t="n">
        <v>94510</v>
      </c>
    </row>
    <row r="27" spans="1:5">
      <c r="A27" s="4" t="s">
        <v>277</v>
      </c>
      <c r="C27" s="6" t="n">
        <v>194000</v>
      </c>
    </row>
    <row r="28" spans="1:5">
      <c r="A28" s="4" t="s">
        <v>292</v>
      </c>
      <c r="C28" s="5" t="n">
        <v>109000</v>
      </c>
    </row>
    <row r="29" spans="1:5">
      <c r="A29" s="4" t="s">
        <v>308</v>
      </c>
      <c r="C29" s="5" t="n">
        <v>85000</v>
      </c>
    </row>
    <row r="30" spans="1:5">
      <c r="A30" s="4" t="s">
        <v>309</v>
      </c>
    </row>
    <row r="31" spans="1:5">
      <c r="A31" s="4" t="s">
        <v>310</v>
      </c>
      <c r="B31" s="6" t="n">
        <v>50000</v>
      </c>
      <c r="E31" s="6" t="n">
        <v>50000</v>
      </c>
    </row>
    <row r="32" spans="1:5">
      <c r="A32" s="4" t="s">
        <v>311</v>
      </c>
    </row>
    <row r="33" spans="1:5">
      <c r="A33" s="4" t="s">
        <v>312</v>
      </c>
      <c r="C33" s="5" t="n">
        <v>9778</v>
      </c>
    </row>
    <row r="34" spans="1:5">
      <c r="A34" s="4" t="s">
        <v>308</v>
      </c>
      <c r="C34" s="6" t="n">
        <v>97778</v>
      </c>
    </row>
    <row r="35" spans="1:5">
      <c r="A35" s="4" t="s">
        <v>313</v>
      </c>
    </row>
    <row r="36" spans="1:5">
      <c r="A36" s="4" t="s">
        <v>296</v>
      </c>
      <c r="B36" s="8" t="n">
        <v>2.25</v>
      </c>
    </row>
    <row r="37" spans="1:5">
      <c r="A37" s="4" t="s">
        <v>314</v>
      </c>
      <c r="B37" s="5" t="n">
        <v>40000</v>
      </c>
    </row>
    <row r="38" spans="1:5">
      <c r="A38" s="4" t="s">
        <v>305</v>
      </c>
      <c r="C38" s="5" t="n">
        <v>40000</v>
      </c>
    </row>
    <row r="39" spans="1:5">
      <c r="A39" s="4" t="s">
        <v>277</v>
      </c>
      <c r="C39" s="6" t="n">
        <v>88000</v>
      </c>
    </row>
    <row r="40" spans="1:5">
      <c r="A40" s="4" t="s">
        <v>315</v>
      </c>
      <c r="C40" s="4" t="s">
        <v>316</v>
      </c>
    </row>
    <row r="41" spans="1:5">
      <c r="A41" s="4" t="s">
        <v>317</v>
      </c>
    </row>
    <row r="42" spans="1:5">
      <c r="A42" s="4" t="s">
        <v>296</v>
      </c>
      <c r="B42" s="8" t="n">
        <v>2.25</v>
      </c>
    </row>
    <row r="43" spans="1:5">
      <c r="A43" s="4" t="s">
        <v>314</v>
      </c>
      <c r="B43" s="5" t="n">
        <v>22222</v>
      </c>
    </row>
    <row r="44" spans="1:5">
      <c r="A44" s="4" t="s">
        <v>305</v>
      </c>
      <c r="C44" s="5" t="n">
        <v>22222</v>
      </c>
    </row>
    <row r="45" spans="1:5">
      <c r="A45" s="4" t="s">
        <v>277</v>
      </c>
      <c r="C45" s="6" t="n">
        <v>44000</v>
      </c>
    </row>
    <row r="46" spans="1:5">
      <c r="A46" s="4" t="s">
        <v>318</v>
      </c>
    </row>
    <row r="47" spans="1:5">
      <c r="A47" s="4" t="s">
        <v>319</v>
      </c>
      <c r="C47" s="5" t="n">
        <v>5400000</v>
      </c>
    </row>
    <row r="48" spans="1:5">
      <c r="A48" s="4" t="s">
        <v>320</v>
      </c>
      <c r="C48" s="4" t="s">
        <v>321</v>
      </c>
    </row>
    <row r="49" spans="1:5">
      <c r="A49" s="4" t="s">
        <v>322</v>
      </c>
    </row>
    <row r="50" spans="1:5">
      <c r="A50" s="4" t="s">
        <v>323</v>
      </c>
      <c r="C50" s="5" t="n">
        <v>3150000</v>
      </c>
    </row>
    <row r="51" spans="1:5">
      <c r="A51" s="4" t="s">
        <v>324</v>
      </c>
      <c r="C51" s="6" t="n">
        <v>50000</v>
      </c>
    </row>
    <row r="52" spans="1:5">
      <c r="A52" s="4" t="s">
        <v>325</v>
      </c>
    </row>
    <row r="53" spans="1:5">
      <c r="A53" s="4" t="s">
        <v>323</v>
      </c>
      <c r="C53" s="5" t="n">
        <v>2250000</v>
      </c>
    </row>
    <row r="54" spans="1:5">
      <c r="A54" s="4" t="s">
        <v>324</v>
      </c>
      <c r="C54" s="6" t="n">
        <v>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6</v>
      </c>
      <c r="B1" s="2" t="s">
        <v>2</v>
      </c>
      <c r="C1" s="2" t="s">
        <v>30</v>
      </c>
    </row>
    <row r="2" spans="1:3">
      <c r="A2" s="3" t="s">
        <v>327</v>
      </c>
    </row>
    <row r="3" spans="1:3">
      <c r="A3" s="4" t="s">
        <v>328</v>
      </c>
      <c r="B3" s="6" t="n">
        <v>580000</v>
      </c>
      <c r="C3" s="6" t="n">
        <v>524000</v>
      </c>
    </row>
    <row r="4" spans="1:3">
      <c r="A4" s="4" t="s">
        <v>329</v>
      </c>
      <c r="B4" s="5" t="n">
        <v>-580000</v>
      </c>
      <c r="C4" s="5" t="n">
        <v>-524000</v>
      </c>
    </row>
    <row r="5" spans="1:3">
      <c r="A5" s="4" t="s">
        <v>330</v>
      </c>
      <c r="B5" s="4" t="s">
        <v>38</v>
      </c>
      <c r="C5" s="4" t="s">
        <v>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31</v>
      </c>
      <c r="B1" s="2" t="s">
        <v>1</v>
      </c>
    </row>
    <row r="2" spans="1:3">
      <c r="B2" s="2" t="s">
        <v>2</v>
      </c>
      <c r="C2" s="2" t="s">
        <v>30</v>
      </c>
    </row>
    <row r="3" spans="1:3">
      <c r="A3" s="3" t="s">
        <v>332</v>
      </c>
    </row>
    <row r="4" spans="1:3">
      <c r="A4" s="4" t="s">
        <v>333</v>
      </c>
      <c r="B4" s="4" t="s">
        <v>334</v>
      </c>
      <c r="C4" s="4" t="s">
        <v>335</v>
      </c>
    </row>
    <row r="5" spans="1:3">
      <c r="A5" s="4" t="s">
        <v>336</v>
      </c>
      <c r="B5" s="4" t="s">
        <v>337</v>
      </c>
      <c r="C5" s="4" t="s">
        <v>338</v>
      </c>
    </row>
    <row r="6" spans="1:3">
      <c r="A6" s="4" t="s">
        <v>339</v>
      </c>
      <c r="B6" s="4" t="s">
        <v>340</v>
      </c>
      <c r="C6" s="4" t="s">
        <v>3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341</v>
      </c>
      <c r="B1" s="2" t="s">
        <v>1</v>
      </c>
    </row>
    <row r="2" spans="1:2">
      <c r="B2" s="2" t="s">
        <v>342</v>
      </c>
    </row>
    <row r="3" spans="1:2">
      <c r="A3" s="3" t="s">
        <v>343</v>
      </c>
    </row>
    <row r="4" spans="1:2">
      <c r="A4" s="4" t="s">
        <v>344</v>
      </c>
      <c r="B4" s="6" t="n">
        <v>-2000000</v>
      </c>
    </row>
    <row r="5" spans="1:2">
      <c r="A5" s="4" t="s">
        <v>345</v>
      </c>
      <c r="B5" s="10" t="n">
        <v>2038</v>
      </c>
    </row>
    <row r="6" spans="1:2">
      <c r="A6" s="4" t="s">
        <v>346</v>
      </c>
      <c r="B6" s="6" t="n">
        <v>58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3" t="s">
        <v>48</v>
      </c>
    </row>
    <row r="3" spans="1:3">
      <c r="A3" s="4" t="s">
        <v>59</v>
      </c>
      <c r="B3" s="7" t="n">
        <v>1e-05</v>
      </c>
      <c r="C3" s="7" t="n">
        <v>1e-05</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7" t="n">
        <v>1e-05</v>
      </c>
      <c r="C7" s="7" t="n">
        <v>1e-05</v>
      </c>
    </row>
    <row r="8" spans="1:3">
      <c r="A8" s="4" t="s">
        <v>64</v>
      </c>
      <c r="B8" s="5" t="n">
        <v>200000000</v>
      </c>
      <c r="C8" s="5" t="n">
        <v>200000000</v>
      </c>
    </row>
    <row r="9" spans="1:3">
      <c r="A9" s="4" t="s">
        <v>65</v>
      </c>
      <c r="B9" s="5" t="n">
        <v>10499610</v>
      </c>
      <c r="C9" s="5" t="n">
        <v>15247600</v>
      </c>
    </row>
    <row r="10" spans="1:3">
      <c r="A10" s="4" t="s">
        <v>66</v>
      </c>
      <c r="B10" s="5" t="n">
        <v>10499610</v>
      </c>
      <c r="C10" s="5" t="n">
        <v>15247600</v>
      </c>
    </row>
    <row r="11" spans="1:3">
      <c r="A11" s="4" t="s">
        <v>67</v>
      </c>
      <c r="B11" s="5" t="n">
        <v>200000</v>
      </c>
      <c r="C11" s="5" t="n">
        <v>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347</v>
      </c>
      <c r="B1" s="2" t="s">
        <v>257</v>
      </c>
    </row>
    <row r="2" spans="1:3">
      <c r="B2" s="2" t="s">
        <v>348</v>
      </c>
      <c r="C2" s="2" t="s">
        <v>349</v>
      </c>
    </row>
    <row r="3" spans="1:3">
      <c r="A3" s="4" t="s">
        <v>350</v>
      </c>
      <c r="B3" s="4" t="s">
        <v>351</v>
      </c>
    </row>
    <row r="4" spans="1:3">
      <c r="A4" s="4" t="s">
        <v>352</v>
      </c>
      <c r="B4" s="5" t="n">
        <v>2100</v>
      </c>
    </row>
    <row r="5" spans="1:3">
      <c r="A5" s="4" t="s">
        <v>353</v>
      </c>
      <c r="B5" s="6" t="n">
        <v>2750</v>
      </c>
    </row>
    <row r="6" spans="1:3">
      <c r="A6" s="4" t="s">
        <v>354</v>
      </c>
      <c r="B6" s="6" t="n">
        <v>66000</v>
      </c>
    </row>
    <row r="7" spans="1:3">
      <c r="A7" s="4" t="s">
        <v>355</v>
      </c>
      <c r="C7" s="6" t="n">
        <v>5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356</v>
      </c>
      <c r="B1" s="2" t="s">
        <v>257</v>
      </c>
      <c r="C1" s="2" t="s">
        <v>1</v>
      </c>
    </row>
    <row r="2" spans="1:4">
      <c r="B2" s="2" t="s">
        <v>357</v>
      </c>
      <c r="C2" s="2" t="s">
        <v>2</v>
      </c>
      <c r="D2" s="2" t="s">
        <v>30</v>
      </c>
    </row>
    <row r="3" spans="1:4">
      <c r="A3" s="4" t="s">
        <v>358</v>
      </c>
      <c r="C3" s="6" t="n">
        <v>795000</v>
      </c>
      <c r="D3" s="6" t="n">
        <v>1125101</v>
      </c>
    </row>
    <row r="4" spans="1:4">
      <c r="A4" s="4" t="s">
        <v>359</v>
      </c>
      <c r="C4" s="7" t="n">
        <v>1e-05</v>
      </c>
      <c r="D4" s="7" t="n">
        <v>1e-05</v>
      </c>
    </row>
    <row r="5" spans="1:4">
      <c r="A5" s="4" t="s">
        <v>360</v>
      </c>
    </row>
    <row r="6" spans="1:4">
      <c r="A6" s="4" t="s">
        <v>361</v>
      </c>
      <c r="B6" s="5" t="n">
        <v>12500</v>
      </c>
    </row>
    <row r="7" spans="1:4">
      <c r="A7" s="4" t="s">
        <v>358</v>
      </c>
      <c r="B7" s="6" t="n">
        <v>25000</v>
      </c>
    </row>
    <row r="8" spans="1:4">
      <c r="A8" s="4" t="s">
        <v>362</v>
      </c>
      <c r="B8" s="6" t="n">
        <v>2</v>
      </c>
    </row>
    <row r="9" spans="1:4">
      <c r="A9" s="4" t="s">
        <v>363</v>
      </c>
    </row>
    <row r="10" spans="1:4">
      <c r="A10" s="4" t="s">
        <v>364</v>
      </c>
      <c r="B10" s="5" t="n">
        <v>1000000</v>
      </c>
    </row>
    <row r="11" spans="1:4">
      <c r="A11" s="4" t="s">
        <v>359</v>
      </c>
      <c r="B11" s="6" t="n">
        <v>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197554</v>
      </c>
      <c r="C4" s="6" t="n">
        <v>18054</v>
      </c>
    </row>
    <row r="5" spans="1:3">
      <c r="A5" s="4" t="s">
        <v>71</v>
      </c>
      <c r="B5" s="4" t="s">
        <v>38</v>
      </c>
      <c r="C5" s="5" t="n">
        <v>27500</v>
      </c>
    </row>
    <row r="6" spans="1:3">
      <c r="A6" s="4" t="s">
        <v>72</v>
      </c>
      <c r="B6" s="5" t="n">
        <v>197554</v>
      </c>
      <c r="C6" s="5" t="n">
        <v>45554</v>
      </c>
    </row>
    <row r="7" spans="1:3">
      <c r="A7" s="4" t="s">
        <v>73</v>
      </c>
      <c r="B7" s="5" t="n">
        <v>155549</v>
      </c>
      <c r="C7" s="5" t="n">
        <v>6391</v>
      </c>
    </row>
    <row r="8" spans="1:3">
      <c r="A8" s="4" t="s">
        <v>74</v>
      </c>
      <c r="B8" s="5" t="n">
        <v>42005</v>
      </c>
      <c r="C8" s="5" t="n">
        <v>39163</v>
      </c>
    </row>
    <row r="9" spans="1:3">
      <c r="A9" s="3" t="s">
        <v>75</v>
      </c>
    </row>
    <row r="10" spans="1:3">
      <c r="A10" s="4" t="s">
        <v>76</v>
      </c>
      <c r="B10" s="5" t="n">
        <v>356948</v>
      </c>
      <c r="C10" s="5" t="n">
        <v>16899</v>
      </c>
    </row>
    <row r="11" spans="1:3">
      <c r="A11" s="4" t="s">
        <v>77</v>
      </c>
      <c r="B11" s="5" t="n">
        <v>953484</v>
      </c>
      <c r="C11" s="5" t="n">
        <v>141862</v>
      </c>
    </row>
    <row r="12" spans="1:3">
      <c r="A12" s="4" t="s">
        <v>78</v>
      </c>
      <c r="B12" s="4" t="s">
        <v>38</v>
      </c>
      <c r="C12" s="5" t="n">
        <v>376366</v>
      </c>
    </row>
    <row r="13" spans="1:3">
      <c r="A13" s="4" t="s">
        <v>79</v>
      </c>
      <c r="B13" s="5" t="n">
        <v>224770</v>
      </c>
      <c r="C13" s="5" t="n">
        <v>19956</v>
      </c>
    </row>
    <row r="14" spans="1:3">
      <c r="A14" s="4" t="s">
        <v>80</v>
      </c>
      <c r="B14" s="5" t="n">
        <v>893667</v>
      </c>
      <c r="C14" s="4" t="s">
        <v>38</v>
      </c>
    </row>
    <row r="15" spans="1:3">
      <c r="A15" s="4" t="s">
        <v>81</v>
      </c>
      <c r="B15" s="5" t="n">
        <v>2428869</v>
      </c>
      <c r="C15" s="5" t="n">
        <v>555083</v>
      </c>
    </row>
    <row r="16" spans="1:3">
      <c r="A16" s="4" t="s">
        <v>82</v>
      </c>
      <c r="B16" s="5" t="n">
        <v>-2386864</v>
      </c>
      <c r="C16" s="5" t="n">
        <v>-515920</v>
      </c>
    </row>
    <row r="17" spans="1:3">
      <c r="A17" s="4" t="s">
        <v>83</v>
      </c>
      <c r="B17" s="5" t="n">
        <v>10763</v>
      </c>
      <c r="C17" s="5" t="n">
        <v>-1736</v>
      </c>
    </row>
    <row r="18" spans="1:3">
      <c r="A18" s="4" t="s">
        <v>84</v>
      </c>
      <c r="B18" s="6" t="n">
        <v>-2376101</v>
      </c>
      <c r="C18" s="6" t="n">
        <v>-517656</v>
      </c>
    </row>
    <row r="19" spans="1:3">
      <c r="A19" s="4" t="s">
        <v>85</v>
      </c>
      <c r="B19" s="8" t="n">
        <v>-0.16</v>
      </c>
      <c r="C19" s="8" t="n">
        <v>-0.04</v>
      </c>
    </row>
    <row r="20" spans="1:3">
      <c r="A20" s="3" t="s">
        <v>86</v>
      </c>
    </row>
    <row r="21" spans="1:3">
      <c r="A21" s="4" t="s">
        <v>87</v>
      </c>
      <c r="B21" s="5" t="n">
        <v>15071417</v>
      </c>
      <c r="C21" s="5" t="n">
        <v>120466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8"/>
    <col customWidth="1" max="2" min="2" width="26"/>
    <col customWidth="1" max="3" min="3" width="24"/>
    <col customWidth="1" max="4" min="4" width="26"/>
    <col customWidth="1" max="5" min="5" width="27"/>
    <col customWidth="1" max="6" min="6" width="25"/>
    <col customWidth="1" max="7" min="7" width="20"/>
    <col customWidth="1" max="8" min="8" width="11"/>
  </cols>
  <sheetData>
    <row r="1" spans="1:8">
      <c r="A1" s="1" t="s">
        <v>88</v>
      </c>
      <c r="B1" s="2" t="s">
        <v>89</v>
      </c>
      <c r="C1" s="2" t="s">
        <v>90</v>
      </c>
      <c r="D1" s="2" t="s">
        <v>91</v>
      </c>
      <c r="E1" s="2" t="s">
        <v>92</v>
      </c>
      <c r="F1" s="2" t="s">
        <v>93</v>
      </c>
      <c r="G1" s="2" t="s">
        <v>94</v>
      </c>
      <c r="H1" s="2" t="s">
        <v>95</v>
      </c>
    </row>
    <row r="2" spans="1:8">
      <c r="A2" s="4" t="s">
        <v>96</v>
      </c>
      <c r="B2" s="5" t="n">
        <v>10090000</v>
      </c>
    </row>
    <row r="3" spans="1:8">
      <c r="A3" s="4" t="s">
        <v>97</v>
      </c>
      <c r="B3" s="6" t="n">
        <v>101</v>
      </c>
      <c r="C3" s="6" t="n">
        <v>-101</v>
      </c>
      <c r="D3" s="4" t="s">
        <v>38</v>
      </c>
      <c r="E3" s="4" t="s">
        <v>38</v>
      </c>
      <c r="F3" s="4" t="s">
        <v>38</v>
      </c>
      <c r="G3" s="6" t="n">
        <v>-8176</v>
      </c>
      <c r="H3" s="6" t="n">
        <v>-8176</v>
      </c>
    </row>
    <row r="4" spans="1:8">
      <c r="A4" s="4" t="s">
        <v>98</v>
      </c>
      <c r="B4" s="4" t="s">
        <v>38</v>
      </c>
      <c r="C4" s="5" t="n">
        <v>101</v>
      </c>
      <c r="D4" s="4" t="s">
        <v>38</v>
      </c>
      <c r="E4" s="4" t="s">
        <v>38</v>
      </c>
      <c r="F4" s="4" t="s">
        <v>38</v>
      </c>
      <c r="G4" s="4" t="s">
        <v>38</v>
      </c>
      <c r="H4" s="5" t="n">
        <v>101</v>
      </c>
    </row>
    <row r="5" spans="1:8">
      <c r="A5" s="4" t="s">
        <v>99</v>
      </c>
      <c r="B5" s="5" t="n">
        <v>4001757</v>
      </c>
    </row>
    <row r="6" spans="1:8">
      <c r="A6" s="4" t="s">
        <v>100</v>
      </c>
      <c r="B6" s="6" t="n">
        <v>40</v>
      </c>
      <c r="C6" s="4" t="s">
        <v>38</v>
      </c>
      <c r="D6" s="4" t="s">
        <v>38</v>
      </c>
      <c r="E6" s="5" t="n">
        <v>-40</v>
      </c>
      <c r="F6" s="4" t="s">
        <v>38</v>
      </c>
      <c r="G6" s="4" t="s">
        <v>38</v>
      </c>
      <c r="H6" s="4" t="s">
        <v>38</v>
      </c>
    </row>
    <row r="7" spans="1:8">
      <c r="A7" s="4" t="s">
        <v>101</v>
      </c>
      <c r="B7" s="5" t="n">
        <v>937500</v>
      </c>
    </row>
    <row r="8" spans="1:8">
      <c r="A8" s="4" t="s">
        <v>102</v>
      </c>
      <c r="B8" s="6" t="n">
        <v>9</v>
      </c>
      <c r="C8" s="4" t="s">
        <v>38</v>
      </c>
      <c r="D8" s="4" t="s">
        <v>38</v>
      </c>
      <c r="E8" s="5" t="n">
        <v>1124991</v>
      </c>
      <c r="F8" s="4" t="s">
        <v>38</v>
      </c>
      <c r="G8" s="4" t="s">
        <v>38</v>
      </c>
      <c r="H8" s="5" t="n">
        <v>1125000</v>
      </c>
    </row>
    <row r="9" spans="1:8">
      <c r="A9" s="4" t="s">
        <v>103</v>
      </c>
      <c r="B9" s="5" t="n">
        <v>18343</v>
      </c>
    </row>
    <row r="10" spans="1:8">
      <c r="A10" s="4" t="s">
        <v>104</v>
      </c>
      <c r="B10" s="4" t="s">
        <v>38</v>
      </c>
      <c r="C10" s="4" t="s">
        <v>38</v>
      </c>
      <c r="D10" s="4" t="s">
        <v>38</v>
      </c>
      <c r="E10" s="5" t="n">
        <v>49524</v>
      </c>
      <c r="F10" s="4" t="s">
        <v>38</v>
      </c>
      <c r="G10" s="4" t="s">
        <v>38</v>
      </c>
      <c r="H10" s="5" t="n">
        <v>49524</v>
      </c>
    </row>
    <row r="11" spans="1:8">
      <c r="A11" s="4" t="s">
        <v>105</v>
      </c>
      <c r="B11" s="5" t="n">
        <v>200000</v>
      </c>
    </row>
    <row r="12" spans="1:8">
      <c r="A12" s="4" t="s">
        <v>106</v>
      </c>
      <c r="B12" s="6" t="n">
        <v>2</v>
      </c>
      <c r="C12" s="4" t="s">
        <v>38</v>
      </c>
      <c r="D12" s="4" t="s">
        <v>38</v>
      </c>
      <c r="E12" s="5" t="n">
        <v>567997</v>
      </c>
      <c r="F12" s="4" t="s">
        <v>38</v>
      </c>
      <c r="G12" s="4" t="s">
        <v>38</v>
      </c>
      <c r="H12" s="5" t="n">
        <v>567999</v>
      </c>
    </row>
    <row r="13" spans="1:8">
      <c r="A13" s="4" t="s">
        <v>107</v>
      </c>
      <c r="B13" s="4" t="s">
        <v>38</v>
      </c>
      <c r="C13" s="4" t="s">
        <v>38</v>
      </c>
      <c r="D13" s="5" t="n">
        <v>426000</v>
      </c>
      <c r="E13" s="4" t="s">
        <v>38</v>
      </c>
      <c r="F13" s="4" t="s">
        <v>38</v>
      </c>
      <c r="G13" s="4" t="s">
        <v>38</v>
      </c>
      <c r="H13" s="5" t="n">
        <v>426000</v>
      </c>
    </row>
    <row r="14" spans="1:8">
      <c r="A14" s="4" t="s">
        <v>108</v>
      </c>
      <c r="B14" s="4" t="s">
        <v>38</v>
      </c>
      <c r="C14" s="4" t="s">
        <v>38</v>
      </c>
      <c r="D14" s="4" t="s">
        <v>38</v>
      </c>
      <c r="E14" s="4" t="s">
        <v>38</v>
      </c>
      <c r="F14" s="5" t="n">
        <v>1736</v>
      </c>
      <c r="G14" s="5" t="n">
        <v>-517656</v>
      </c>
      <c r="H14" s="5" t="n">
        <v>-515920</v>
      </c>
    </row>
    <row r="15" spans="1:8">
      <c r="A15" s="4" t="s">
        <v>109</v>
      </c>
      <c r="B15" s="5" t="n">
        <v>15247600</v>
      </c>
    </row>
    <row r="16" spans="1:8">
      <c r="A16" s="4" t="s">
        <v>110</v>
      </c>
      <c r="B16" s="6" t="n">
        <v>152</v>
      </c>
      <c r="C16" s="4" t="s">
        <v>38</v>
      </c>
      <c r="D16" s="5" t="n">
        <v>426000</v>
      </c>
      <c r="E16" s="5" t="n">
        <v>1742472</v>
      </c>
      <c r="F16" s="5" t="n">
        <v>1736</v>
      </c>
      <c r="G16" s="5" t="n">
        <v>-525832</v>
      </c>
      <c r="H16" s="5" t="n">
        <v>1644528</v>
      </c>
    </row>
    <row r="17" spans="1:8">
      <c r="A17" s="4" t="s">
        <v>101</v>
      </c>
      <c r="B17" s="5" t="n">
        <v>347500</v>
      </c>
    </row>
    <row r="18" spans="1:8">
      <c r="A18" s="4" t="s">
        <v>102</v>
      </c>
      <c r="B18" s="6" t="n">
        <v>3</v>
      </c>
      <c r="C18" s="4" t="s">
        <v>38</v>
      </c>
      <c r="D18" s="5" t="n">
        <v>100000</v>
      </c>
      <c r="E18" s="5" t="n">
        <v>694997</v>
      </c>
      <c r="F18" s="4" t="s">
        <v>38</v>
      </c>
      <c r="G18" s="4" t="s">
        <v>38</v>
      </c>
      <c r="H18" s="5" t="n">
        <v>795000</v>
      </c>
    </row>
    <row r="19" spans="1:8">
      <c r="A19" s="4" t="s">
        <v>111</v>
      </c>
      <c r="B19" s="5" t="n">
        <v>-5400000</v>
      </c>
    </row>
    <row r="20" spans="1:8">
      <c r="A20" s="4" t="s">
        <v>112</v>
      </c>
      <c r="B20" s="6" t="n">
        <v>-54</v>
      </c>
      <c r="C20" s="4" t="s">
        <v>38</v>
      </c>
      <c r="D20" s="4" t="s">
        <v>38</v>
      </c>
      <c r="E20" s="5" t="n">
        <v>-99946</v>
      </c>
      <c r="F20" s="4" t="s">
        <v>38</v>
      </c>
      <c r="G20" s="4" t="s">
        <v>38</v>
      </c>
      <c r="H20" s="5" t="n">
        <v>-100000</v>
      </c>
    </row>
    <row r="21" spans="1:8">
      <c r="A21" s="4" t="s">
        <v>113</v>
      </c>
      <c r="B21" s="5" t="n">
        <v>154510</v>
      </c>
    </row>
    <row r="22" spans="1:8">
      <c r="A22" s="4" t="s">
        <v>114</v>
      </c>
      <c r="B22" s="6" t="n">
        <v>2</v>
      </c>
      <c r="C22" s="4" t="s">
        <v>38</v>
      </c>
      <c r="D22" s="4" t="s">
        <v>38</v>
      </c>
      <c r="E22" s="5" t="n">
        <v>341776</v>
      </c>
      <c r="F22" s="4" t="s">
        <v>38</v>
      </c>
      <c r="G22" s="4" t="s">
        <v>38</v>
      </c>
      <c r="H22" s="5" t="n">
        <v>341778</v>
      </c>
    </row>
    <row r="23" spans="1:8">
      <c r="A23" s="4" t="s">
        <v>115</v>
      </c>
      <c r="B23" s="5" t="n">
        <v>150000</v>
      </c>
    </row>
    <row r="24" spans="1:8">
      <c r="A24" s="4" t="s">
        <v>116</v>
      </c>
      <c r="B24" s="6" t="n">
        <v>2</v>
      </c>
      <c r="C24" s="4" t="s">
        <v>38</v>
      </c>
      <c r="D24" s="4" t="s">
        <v>38</v>
      </c>
      <c r="E24" s="5" t="n">
        <v>374998</v>
      </c>
      <c r="F24" s="4" t="s">
        <v>38</v>
      </c>
      <c r="G24" s="4" t="s">
        <v>38</v>
      </c>
      <c r="H24" s="5" t="n">
        <v>375000</v>
      </c>
    </row>
    <row r="25" spans="1:8">
      <c r="A25" s="4" t="s">
        <v>108</v>
      </c>
      <c r="B25" s="4" t="s">
        <v>38</v>
      </c>
      <c r="C25" s="4" t="s">
        <v>38</v>
      </c>
      <c r="D25" s="4" t="s">
        <v>38</v>
      </c>
      <c r="E25" s="4" t="s">
        <v>38</v>
      </c>
      <c r="F25" s="5" t="n">
        <v>-10763</v>
      </c>
      <c r="G25" s="5" t="n">
        <v>-2376101</v>
      </c>
      <c r="H25" s="5" t="n">
        <v>-2386864</v>
      </c>
    </row>
    <row r="26" spans="1:8">
      <c r="A26" s="4" t="s">
        <v>117</v>
      </c>
      <c r="B26" s="5" t="n">
        <v>10499610</v>
      </c>
    </row>
    <row r="27" spans="1:8">
      <c r="A27" s="4" t="s">
        <v>118</v>
      </c>
      <c r="B27" s="6" t="n">
        <v>105</v>
      </c>
      <c r="C27" s="4" t="s">
        <v>38</v>
      </c>
      <c r="D27" s="6" t="n">
        <v>526000</v>
      </c>
      <c r="E27" s="6" t="n">
        <v>3054297</v>
      </c>
      <c r="F27" s="6" t="n">
        <v>-9027</v>
      </c>
      <c r="G27" s="6" t="n">
        <v>-2901933</v>
      </c>
      <c r="H27" s="6" t="n">
        <v>6694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9</v>
      </c>
      <c r="B1" s="2" t="s">
        <v>1</v>
      </c>
    </row>
    <row r="2" spans="1:3">
      <c r="B2" s="2" t="s">
        <v>2</v>
      </c>
      <c r="C2" s="2" t="s">
        <v>30</v>
      </c>
    </row>
    <row r="3" spans="1:3">
      <c r="A3" s="3" t="s">
        <v>120</v>
      </c>
    </row>
    <row r="4" spans="1:3">
      <c r="A4" s="4" t="s">
        <v>108</v>
      </c>
      <c r="B4" s="6" t="n">
        <v>-2386864</v>
      </c>
      <c r="C4" s="6" t="n">
        <v>-515920</v>
      </c>
    </row>
    <row r="5" spans="1:3">
      <c r="A5" s="3" t="s">
        <v>121</v>
      </c>
    </row>
    <row r="6" spans="1:3">
      <c r="A6" s="4" t="s">
        <v>122</v>
      </c>
      <c r="B6" s="4" t="s">
        <v>38</v>
      </c>
      <c r="C6" s="5" t="n">
        <v>376366</v>
      </c>
    </row>
    <row r="7" spans="1:3">
      <c r="A7" s="4" t="s">
        <v>123</v>
      </c>
      <c r="B7" s="5" t="n">
        <v>232778</v>
      </c>
      <c r="C7" s="4" t="s">
        <v>38</v>
      </c>
    </row>
    <row r="8" spans="1:3">
      <c r="A8" s="4" t="s">
        <v>124</v>
      </c>
      <c r="B8" s="5" t="n">
        <v>375000</v>
      </c>
    </row>
    <row r="9" spans="1:3">
      <c r="A9" s="4" t="s">
        <v>125</v>
      </c>
      <c r="B9" s="5" t="n">
        <v>258</v>
      </c>
      <c r="C9" s="4" t="s">
        <v>38</v>
      </c>
    </row>
    <row r="10" spans="1:3">
      <c r="A10" s="4" t="s">
        <v>126</v>
      </c>
      <c r="B10" s="5" t="n">
        <v>224512</v>
      </c>
      <c r="C10" s="5" t="n">
        <v>19956</v>
      </c>
    </row>
    <row r="11" spans="1:3">
      <c r="A11" s="4" t="s">
        <v>80</v>
      </c>
      <c r="B11" s="5" t="n">
        <v>893667</v>
      </c>
      <c r="C11" s="4" t="s">
        <v>38</v>
      </c>
    </row>
    <row r="12" spans="1:3">
      <c r="A12" s="3" t="s">
        <v>127</v>
      </c>
    </row>
    <row r="13" spans="1:3">
      <c r="A13" s="4" t="s">
        <v>128</v>
      </c>
      <c r="B13" s="5" t="n">
        <v>-6709</v>
      </c>
      <c r="C13" s="5" t="n">
        <v>-5677</v>
      </c>
    </row>
    <row r="14" spans="1:3">
      <c r="A14" s="4" t="s">
        <v>34</v>
      </c>
      <c r="B14" s="5" t="n">
        <v>-6375</v>
      </c>
      <c r="C14" s="5" t="n">
        <v>-16834</v>
      </c>
    </row>
    <row r="15" spans="1:3">
      <c r="A15" s="4" t="s">
        <v>129</v>
      </c>
      <c r="B15" s="5" t="n">
        <v>1465</v>
      </c>
      <c r="C15" s="5" t="n">
        <v>-16920</v>
      </c>
    </row>
    <row r="16" spans="1:3">
      <c r="A16" s="4" t="s">
        <v>41</v>
      </c>
      <c r="B16" s="5" t="n">
        <v>-5500</v>
      </c>
      <c r="C16" s="4" t="s">
        <v>38</v>
      </c>
    </row>
    <row r="17" spans="1:3">
      <c r="A17" s="4" t="s">
        <v>130</v>
      </c>
      <c r="B17" s="5" t="n">
        <v>4301</v>
      </c>
      <c r="C17" s="5" t="n">
        <v>21565</v>
      </c>
    </row>
    <row r="18" spans="1:3">
      <c r="A18" s="4" t="s">
        <v>131</v>
      </c>
      <c r="B18" s="5" t="n">
        <v>-673467</v>
      </c>
      <c r="C18" s="5" t="n">
        <v>-137464</v>
      </c>
    </row>
    <row r="19" spans="1:3">
      <c r="A19" s="3" t="s">
        <v>132</v>
      </c>
    </row>
    <row r="20" spans="1:3">
      <c r="A20" s="4" t="s">
        <v>133</v>
      </c>
      <c r="B20" s="5" t="n">
        <v>-168537</v>
      </c>
      <c r="C20" s="5" t="n">
        <v>-300000</v>
      </c>
    </row>
    <row r="21" spans="1:3">
      <c r="A21" s="4" t="s">
        <v>134</v>
      </c>
      <c r="B21" s="4" t="s">
        <v>38</v>
      </c>
      <c r="C21" s="5" t="n">
        <v>-150000</v>
      </c>
    </row>
    <row r="22" spans="1:3">
      <c r="A22" s="4" t="s">
        <v>135</v>
      </c>
      <c r="B22" s="5" t="n">
        <v>-4699</v>
      </c>
      <c r="C22" s="4" t="s">
        <v>38</v>
      </c>
    </row>
    <row r="23" spans="1:3">
      <c r="A23" s="4" t="s">
        <v>136</v>
      </c>
      <c r="B23" s="4" t="s">
        <v>38</v>
      </c>
      <c r="C23" s="5" t="n">
        <v>-325000</v>
      </c>
    </row>
    <row r="24" spans="1:3">
      <c r="A24" s="4" t="s">
        <v>137</v>
      </c>
      <c r="B24" s="5" t="n">
        <v>-173236</v>
      </c>
      <c r="C24" s="5" t="n">
        <v>-775000</v>
      </c>
    </row>
    <row r="25" spans="1:3">
      <c r="A25" s="3" t="s">
        <v>138</v>
      </c>
    </row>
    <row r="26" spans="1:3">
      <c r="A26" s="4" t="s">
        <v>139</v>
      </c>
      <c r="B26" s="5" t="n">
        <v>-100000</v>
      </c>
      <c r="C26" s="4" t="s">
        <v>38</v>
      </c>
    </row>
    <row r="27" spans="1:3">
      <c r="A27" s="4" t="s">
        <v>140</v>
      </c>
      <c r="B27" s="5" t="n">
        <v>795000</v>
      </c>
      <c r="C27" s="5" t="n">
        <v>1125101</v>
      </c>
    </row>
    <row r="28" spans="1:3">
      <c r="A28" s="4" t="s">
        <v>141</v>
      </c>
      <c r="B28" s="5" t="n">
        <v>695000</v>
      </c>
      <c r="C28" s="5" t="n">
        <v>1125101</v>
      </c>
    </row>
    <row r="29" spans="1:3">
      <c r="A29" s="4" t="s">
        <v>142</v>
      </c>
      <c r="B29" s="5" t="n">
        <v>-151703</v>
      </c>
      <c r="C29" s="5" t="n">
        <v>212637</v>
      </c>
    </row>
    <row r="30" spans="1:3">
      <c r="A30" s="4" t="s">
        <v>143</v>
      </c>
      <c r="B30" s="5" t="n">
        <v>212637</v>
      </c>
      <c r="C30" s="4" t="s">
        <v>38</v>
      </c>
    </row>
    <row r="31" spans="1:3">
      <c r="A31" s="4" t="s">
        <v>144</v>
      </c>
      <c r="B31" s="5" t="n">
        <v>60934</v>
      </c>
      <c r="C31" s="5" t="n">
        <v>212637</v>
      </c>
    </row>
    <row r="32" spans="1:3">
      <c r="A32" s="3" t="s">
        <v>145</v>
      </c>
    </row>
    <row r="33" spans="1:3">
      <c r="A33" s="4" t="s">
        <v>146</v>
      </c>
      <c r="B33" s="5" t="n">
        <v>109000</v>
      </c>
      <c r="C33" s="4" t="s">
        <v>38</v>
      </c>
    </row>
    <row r="34" spans="1:3">
      <c r="A34" s="4" t="s">
        <v>147</v>
      </c>
      <c r="B34" s="4" t="s">
        <v>38</v>
      </c>
      <c r="C34" s="5" t="n">
        <v>988134</v>
      </c>
    </row>
    <row r="35" spans="1:3">
      <c r="A35" s="4" t="s">
        <v>148</v>
      </c>
      <c r="B35" s="4" t="s">
        <v>38</v>
      </c>
      <c r="C35" s="5" t="n">
        <v>5865</v>
      </c>
    </row>
    <row r="36" spans="1:3">
      <c r="A36" s="4" t="s">
        <v>149</v>
      </c>
      <c r="B36" s="4" t="s">
        <v>38</v>
      </c>
      <c r="C36" s="5" t="n">
        <v>51366</v>
      </c>
    </row>
    <row r="37" spans="1:3">
      <c r="A37" s="4" t="s">
        <v>150</v>
      </c>
      <c r="B37" s="4" t="s">
        <v>38</v>
      </c>
      <c r="C37" s="6" t="n">
        <v>495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6:32:47Z</dcterms:created>
  <dcterms:modified xmlns:dcterms="http://purl.org/dc/terms/" xmlns:xsi="http://www.w3.org/2001/XMLSchema-instance" xsi:type="dcterms:W3CDTF">2018-06-28T16:32:47Z</dcterms:modified>
</cp:coreProperties>
</file>